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Available-for-sale Sec" sheetId="10" state="visible" r:id="rId10"/>
    <sheet xmlns:r="http://schemas.openxmlformats.org/officeDocument/2006/relationships" name="Note 4 - Loans Held for Investm" sheetId="11" state="visible" r:id="rId11"/>
    <sheet xmlns:r="http://schemas.openxmlformats.org/officeDocument/2006/relationships" name="Note 5 - Financial Instruments " sheetId="12" state="visible" r:id="rId12"/>
    <sheet xmlns:r="http://schemas.openxmlformats.org/officeDocument/2006/relationships" name="Note 6 - Regulatory Matters" sheetId="13" state="visible" r:id="rId13"/>
    <sheet xmlns:r="http://schemas.openxmlformats.org/officeDocument/2006/relationships" name="Note 7 - Stock-based Compensati" sheetId="14" state="visible" r:id="rId14"/>
    <sheet xmlns:r="http://schemas.openxmlformats.org/officeDocument/2006/relationships" name="Note 8 - Fair Values of Financi" sheetId="15" state="visible" r:id="rId15"/>
    <sheet xmlns:r="http://schemas.openxmlformats.org/officeDocument/2006/relationships" name="Note 9 - Earnings Per Share" sheetId="16" state="visible" r:id="rId16"/>
    <sheet xmlns:r="http://schemas.openxmlformats.org/officeDocument/2006/relationships" name="Significant Accounting Policies" sheetId="17" state="visible" r:id="rId17"/>
    <sheet xmlns:r="http://schemas.openxmlformats.org/officeDocument/2006/relationships" name="Note 2 - Discontinued Operati_2" sheetId="18" state="visible" r:id="rId18"/>
    <sheet xmlns:r="http://schemas.openxmlformats.org/officeDocument/2006/relationships" name="Note 3 - Available-for-sale S_2" sheetId="19" state="visible" r:id="rId19"/>
    <sheet xmlns:r="http://schemas.openxmlformats.org/officeDocument/2006/relationships" name="Note 4 - Loans Held for Inves_2" sheetId="20" state="visible" r:id="rId20"/>
    <sheet xmlns:r="http://schemas.openxmlformats.org/officeDocument/2006/relationships" name="Note 5 - Financial Instrument_2" sheetId="21" state="visible" r:id="rId21"/>
    <sheet xmlns:r="http://schemas.openxmlformats.org/officeDocument/2006/relationships" name="Note 6 - Regulatory Matters (Ta" sheetId="22" state="visible" r:id="rId22"/>
    <sheet xmlns:r="http://schemas.openxmlformats.org/officeDocument/2006/relationships" name="Note 7 - Stock-based Compensa_2" sheetId="23" state="visible" r:id="rId23"/>
    <sheet xmlns:r="http://schemas.openxmlformats.org/officeDocument/2006/relationships" name="Note 8 - Fair Values of Finan_2" sheetId="24" state="visible" r:id="rId24"/>
    <sheet xmlns:r="http://schemas.openxmlformats.org/officeDocument/2006/relationships" name="Note 9 - Earnings Per Share (Ta" sheetId="25" state="visible" r:id="rId25"/>
    <sheet xmlns:r="http://schemas.openxmlformats.org/officeDocument/2006/relationships" name="Note 1 - Nature of Operations_2" sheetId="26" state="visible" r:id="rId26"/>
    <sheet xmlns:r="http://schemas.openxmlformats.org/officeDocument/2006/relationships" name="Note 2 - Discontinued Operati_3" sheetId="27" state="visible" r:id="rId27"/>
    <sheet xmlns:r="http://schemas.openxmlformats.org/officeDocument/2006/relationships" name="Note 2 - Discontinued Operati_4" sheetId="28" state="visible" r:id="rId28"/>
    <sheet xmlns:r="http://schemas.openxmlformats.org/officeDocument/2006/relationships" name="Note 2 - Discontinued Operati_5" sheetId="29" state="visible" r:id="rId29"/>
    <sheet xmlns:r="http://schemas.openxmlformats.org/officeDocument/2006/relationships" name="Note 3 - Available-for-sale S_3" sheetId="30" state="visible" r:id="rId30"/>
    <sheet xmlns:r="http://schemas.openxmlformats.org/officeDocument/2006/relationships" name="Note 3 - Available-for-sale S_4" sheetId="31" state="visible" r:id="rId31"/>
    <sheet xmlns:r="http://schemas.openxmlformats.org/officeDocument/2006/relationships" name="Note 3 - Available-for-sale S_5" sheetId="32" state="visible" r:id="rId32"/>
    <sheet xmlns:r="http://schemas.openxmlformats.org/officeDocument/2006/relationships" name="Note 3 - Available-for-sale S_6" sheetId="33" state="visible" r:id="rId33"/>
    <sheet xmlns:r="http://schemas.openxmlformats.org/officeDocument/2006/relationships" name="Note 4 - Loans Held for Inves_3" sheetId="34" state="visible" r:id="rId34"/>
    <sheet xmlns:r="http://schemas.openxmlformats.org/officeDocument/2006/relationships" name="Note 4 - Loans Held for Inves_4" sheetId="35" state="visible" r:id="rId35"/>
    <sheet xmlns:r="http://schemas.openxmlformats.org/officeDocument/2006/relationships" name="Note 4 - Loans Held for Inves_5" sheetId="36" state="visible" r:id="rId36"/>
    <sheet xmlns:r="http://schemas.openxmlformats.org/officeDocument/2006/relationships" name="Note 4 - Loans Held for Inves_6" sheetId="37" state="visible" r:id="rId37"/>
    <sheet xmlns:r="http://schemas.openxmlformats.org/officeDocument/2006/relationships" name="Note 4 - Loans Held for Inves_7" sheetId="38" state="visible" r:id="rId38"/>
    <sheet xmlns:r="http://schemas.openxmlformats.org/officeDocument/2006/relationships" name="Note 4 - Loans Held for Inves_8" sheetId="39" state="visible" r:id="rId39"/>
    <sheet xmlns:r="http://schemas.openxmlformats.org/officeDocument/2006/relationships" name="Note 4 - Loans Held for Inves_9" sheetId="40" state="visible" r:id="rId40"/>
    <sheet xmlns:r="http://schemas.openxmlformats.org/officeDocument/2006/relationships" name="Note 5 - Financial Instrument_3" sheetId="41" state="visible" r:id="rId41"/>
    <sheet xmlns:r="http://schemas.openxmlformats.org/officeDocument/2006/relationships" name="Note 5 - Financial Instrument_4" sheetId="42" state="visible" r:id="rId42"/>
    <sheet xmlns:r="http://schemas.openxmlformats.org/officeDocument/2006/relationships" name="Note 6 - Regulatory Matters - A"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7 - Stock-based Compensa_5" sheetId="46" state="visible" r:id="rId46"/>
    <sheet xmlns:r="http://schemas.openxmlformats.org/officeDocument/2006/relationships" name="Note 7 - Stock-based Compensa_6" sheetId="47" state="visible" r:id="rId47"/>
    <sheet xmlns:r="http://schemas.openxmlformats.org/officeDocument/2006/relationships" name="Note 8 - Fair Values of Finan_3" sheetId="48" state="visible" r:id="rId48"/>
    <sheet xmlns:r="http://schemas.openxmlformats.org/officeDocument/2006/relationships" name="Note 8 - Fair Values of Finan_4" sheetId="49" state="visible" r:id="rId49"/>
    <sheet xmlns:r="http://schemas.openxmlformats.org/officeDocument/2006/relationships" name="Note 8 - Fair Values of Finan_5" sheetId="50" state="visible" r:id="rId50"/>
    <sheet xmlns:r="http://schemas.openxmlformats.org/officeDocument/2006/relationships" name="Note 8 - Fair Values of Finan_6" sheetId="51" state="visible" r:id="rId51"/>
    <sheet xmlns:r="http://schemas.openxmlformats.org/officeDocument/2006/relationships" name="Note 9 - Earnings Per Share - C" sheetId="52" state="visible" r:id="rId52"/>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9</t>
  </si>
  <si>
    <t>Oct. 24, 2019</t>
  </si>
  <si>
    <t>Document Information [Line Items]</t>
  </si>
  <si>
    <t>Entity Registrant Name</t>
  </si>
  <si>
    <t>Bancorp 34, Inc.</t>
  </si>
  <si>
    <t>Entity Central Index Key</t>
  </si>
  <si>
    <t>0001668340</t>
  </si>
  <si>
    <t>Trading Symbol</t>
  </si>
  <si>
    <t>bctf</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t>
  </si>
  <si>
    <t>Dec. 31, 2018</t>
  </si>
  <si>
    <t>ASSETS</t>
  </si>
  <si>
    <t>Cash and due from banks</t>
  </si>
  <si>
    <t>Interest-bearing deposits with banks</t>
  </si>
  <si>
    <t>Total cash and cash equivalents</t>
  </si>
  <si>
    <t>Available-for-sale securities, at fair value</t>
  </si>
  <si>
    <t>Loans held for sale, at fair value</t>
  </si>
  <si>
    <t xml:space="preserve"> </t>
  </si>
  <si>
    <t>Loans held for sale - discontinued operations</t>
  </si>
  <si>
    <t>Loans held for investment</t>
  </si>
  <si>
    <t>Allowance for loan losses</t>
  </si>
  <si>
    <t>Loans held for investment, net</t>
  </si>
  <si>
    <t>Premises and equipment, net</t>
  </si>
  <si>
    <t>Premises and equipment, net - discontinued operations</t>
  </si>
  <si>
    <t>Stock in financial institutions, restricted, at cost</t>
  </si>
  <si>
    <t>Accrued interest receivable</t>
  </si>
  <si>
    <t>Accrued interest receivable - discontinued operations</t>
  </si>
  <si>
    <t>Deferred income taxes, net</t>
  </si>
  <si>
    <t>Bank owned life insurance</t>
  </si>
  <si>
    <t>Core deposit intangible, net</t>
  </si>
  <si>
    <t>Prepaid and other assets</t>
  </si>
  <si>
    <t>Prepaid and other assets - discontinued operations</t>
  </si>
  <si>
    <t>TOTAL ASSETS</t>
  </si>
  <si>
    <t>Liabilities</t>
  </si>
  <si>
    <t>Demand deposits</t>
  </si>
  <si>
    <t>Savings and NOW deposits</t>
  </si>
  <si>
    <t>Time deposits</t>
  </si>
  <si>
    <t>Total deposits</t>
  </si>
  <si>
    <t>Federal Home Loan Bank advances</t>
  </si>
  <si>
    <t>Escrows</t>
  </si>
  <si>
    <t>Escrows - discontinued operations</t>
  </si>
  <si>
    <t>Accrued interest and other liabilities</t>
  </si>
  <si>
    <t>Accrued interest and other liabilities - discontinued operations</t>
  </si>
  <si>
    <t>Total liabilities</t>
  </si>
  <si>
    <t>Commitments and contingencies (note 5)</t>
  </si>
  <si>
    <t>Stockholders’ equity</t>
  </si>
  <si>
    <t>Preferred stock, $0.01 par value, 50,000,000 authorized, 0 issued and outstanding</t>
  </si>
  <si>
    <t>Common stock, $0.01 par value, 100,000,000 authorized, 3,205,218 and 3,374,565 issued and outstanding.</t>
  </si>
  <si>
    <t>Additional paid-in capital</t>
  </si>
  <si>
    <t>Retained earnings</t>
  </si>
  <si>
    <t>Accumulated other comprehensive income (loss), net of tax</t>
  </si>
  <si>
    <t>Unearned employee stock ownership plan (ESOP) shar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Income (Unaudited) - USD ($)</t>
  </si>
  <si>
    <t>3 Months Ended</t>
  </si>
  <si>
    <t>Sep. 30, 2018</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Other</t>
  </si>
  <si>
    <t>Total noninterest income</t>
  </si>
  <si>
    <t>Noninterest expense</t>
  </si>
  <si>
    <t>Salaries and benefits</t>
  </si>
  <si>
    <t>Occupancy</t>
  </si>
  <si>
    <t>Data processing fees</t>
  </si>
  <si>
    <t>FDIC and other insurance (credit) expense</t>
  </si>
  <si>
    <t>Professional fees</t>
  </si>
  <si>
    <t>Advertising</t>
  </si>
  <si>
    <t>Total noninterest expense</t>
  </si>
  <si>
    <t>Income from continuing operations before provision for income taxes</t>
  </si>
  <si>
    <t>Provision for income taxes</t>
  </si>
  <si>
    <t>Net income from continuing operations</t>
  </si>
  <si>
    <t>Discontinued operations</t>
  </si>
  <si>
    <t>Loss from discontinued operations</t>
  </si>
  <si>
    <t>Benefit for income taxes</t>
  </si>
  <si>
    <t>Net loss from discontinued operations</t>
  </si>
  <si>
    <t>NET INCOME</t>
  </si>
  <si>
    <t>Other comprehensive income</t>
  </si>
  <si>
    <t>Unrealized gain (loss) on available-for-sale securities</t>
  </si>
  <si>
    <t>Tax effect of unrealized (gain) loss on available-for-sale securities</t>
  </si>
  <si>
    <t>Unrealized gain (loss) on available-for-sale securities, net of tax</t>
  </si>
  <si>
    <t>COMPREHENSIVE INCOME</t>
  </si>
  <si>
    <t>Earnings per common share - Basic</t>
  </si>
  <si>
    <t>Earnings per common share - continuing operations (in dollars per share)</t>
  </si>
  <si>
    <t>Loss per common share - discontinued operations (in dollars per share)</t>
  </si>
  <si>
    <t>Earnings per common share - Basic (in dollars per share)</t>
  </si>
  <si>
    <t>Earnings per common share - Diluted</t>
  </si>
  <si>
    <t>Earnings per common share - Diluted (in dollars per share)</t>
  </si>
  <si>
    <t>Consolidated Statements of Changes in Stockholders' Equity (Unaudited) - USD ($)</t>
  </si>
  <si>
    <t>Common Stock [Member]</t>
  </si>
  <si>
    <t>Additional Paid-in Capital [Member]</t>
  </si>
  <si>
    <t>Retained Earnings [Member]</t>
  </si>
  <si>
    <t>AOCI Attributable to Parent [Member]</t>
  </si>
  <si>
    <t>Unearned ESOP Shares [Member]</t>
  </si>
  <si>
    <t>Total</t>
  </si>
  <si>
    <t>Balance</t>
  </si>
  <si>
    <t>Balance (in shares) at Dec. 31, 2017</t>
  </si>
  <si>
    <t>Balance at Dec. 31, 2017</t>
  </si>
  <si>
    <t>Net Income</t>
  </si>
  <si>
    <t>Unrealized loss on available-for-sale securities, net</t>
  </si>
  <si>
    <t>Restricted stock awards (in shares)</t>
  </si>
  <si>
    <t>Restricted stock awards</t>
  </si>
  <si>
    <t>Amortization of equity awards</t>
  </si>
  <si>
    <t>Share repurchase (in shares)</t>
  </si>
  <si>
    <t>Share repurchase</t>
  </si>
  <si>
    <t>Balance (in shares) at Mar. 31, 2018</t>
  </si>
  <si>
    <t>Stock option exercise (in shares)</t>
  </si>
  <si>
    <t>Balance (in shares) at Sep. 30, 2018</t>
  </si>
  <si>
    <t>Balance at Mar. 31, 2018</t>
  </si>
  <si>
    <t>Stock option exercise</t>
  </si>
  <si>
    <t>Dividend paid</t>
  </si>
  <si>
    <t>Balance (in shares) at Jun. 30, 2018</t>
  </si>
  <si>
    <t>Balance at Jun. 30, 2018</t>
  </si>
  <si>
    <t>Balance (in shares) at Dec. 31, 2018</t>
  </si>
  <si>
    <t>Balance at Dec. 31, 2018</t>
  </si>
  <si>
    <t>Balance (in shares) at Mar. 31, 2019</t>
  </si>
  <si>
    <t>Balance (in shares) at Sep. 30, 2019</t>
  </si>
  <si>
    <t>Balance at Mar. 31, 2019</t>
  </si>
  <si>
    <t>Restricted stock forfeitures (in shares)</t>
  </si>
  <si>
    <t>Restricted stock forfeitures</t>
  </si>
  <si>
    <t>Balance (in shares) at Jun. 30, 2019</t>
  </si>
  <si>
    <t>Balance at Jun. 30, 2019</t>
  </si>
  <si>
    <t>Stock option net settlement (in shares)</t>
  </si>
  <si>
    <t>Stock option net settlement</t>
  </si>
  <si>
    <t>Consolidated Statements of Changes in Stockholders' Equity (Unaudited) (Parentheticals) - $ / shares</t>
  </si>
  <si>
    <t>Jun. 30, 2019</t>
  </si>
  <si>
    <t>Jun. 30, 2018</t>
  </si>
  <si>
    <t>Dividend paid, per share (in dollars per share)</t>
  </si>
  <si>
    <t>Consolidated Statements of Cash Flows (Unaudited) - USD ($)</t>
  </si>
  <si>
    <t>Cash flows from operating activities</t>
  </si>
  <si>
    <t>Less: Net loss from discontinued operations</t>
  </si>
  <si>
    <t>Adjustments to reconcile net income to net cash from operating activities:</t>
  </si>
  <si>
    <t>Depreciation and amortization</t>
  </si>
  <si>
    <t>Stock dividends on financial institution stock</t>
  </si>
  <si>
    <t>Amortization of premiums and discounts on securities, net</t>
  </si>
  <si>
    <t>Amortization of ESOP awards</t>
  </si>
  <si>
    <t>Stock-based compensation expense</t>
  </si>
  <si>
    <t>Amortization of core deposit intangible</t>
  </si>
  <si>
    <t>Proceeds from sale of loans</t>
  </si>
  <si>
    <t>Net appreciation on bank-owned life insurance</t>
  </si>
  <si>
    <t>Deferred income tax expense (benefit)</t>
  </si>
  <si>
    <t>Changes in operating assets and liabilities:</t>
  </si>
  <si>
    <t>Net cash from operating activities - continuing operations</t>
  </si>
  <si>
    <t>Net cash from operating activities - discontinued operations</t>
  </si>
  <si>
    <t>Net cash from operating activities</t>
  </si>
  <si>
    <t>Cash flows from investing activities</t>
  </si>
  <si>
    <t>Proceeds from principal payments on available-for-sale securities</t>
  </si>
  <si>
    <t>Purchases of available-for-sale securities</t>
  </si>
  <si>
    <t>Purchase of bank-owned life insurance</t>
  </si>
  <si>
    <t>Net change in loans held for investment</t>
  </si>
  <si>
    <t>Net disposals (purchases) of premises and equipment</t>
  </si>
  <si>
    <t>Net cash from investing activities</t>
  </si>
  <si>
    <t>Cash flows from financing activities</t>
  </si>
  <si>
    <t>Net change in deposits</t>
  </si>
  <si>
    <t>Net change in escrows</t>
  </si>
  <si>
    <t>Proceeds from Federal Home Loan Bank advances</t>
  </si>
  <si>
    <t>Repayments of Federal Home Loan Bank advances</t>
  </si>
  <si>
    <t>Exercise of stock options</t>
  </si>
  <si>
    <t>Dividends paid</t>
  </si>
  <si>
    <t>Common stock repurchases</t>
  </si>
  <si>
    <t>Net cash from financing activities</t>
  </si>
  <si>
    <t>Net change in cash and cash equivalents</t>
  </si>
  <si>
    <t>Cash and cash equivalents, beginning of period</t>
  </si>
  <si>
    <t>Cash and cash equivalents, end of period</t>
  </si>
  <si>
    <t>Supplemental disclosures:</t>
  </si>
  <si>
    <t>Interest on deposits and advances paid</t>
  </si>
  <si>
    <t>Income taxes paid</t>
  </si>
  <si>
    <t>Loans transferred to loans held for sal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Bancorp 34, 34” 100% 34 The Bank provides a variety of banking services to individuals and businesses through its full-service branches in Alamogordo and Las Cruces, New Mexico, and Scottsdale and Peoria, Arizona. In May 2019, 34 2 The primary deposit products are demand deposits, time deposits, NOW, savings and money market accounts. The primary lending products are real estate mortgage loans and commercial loans. The Bank is subject to competition from other financial institutions and regulated and non-regulated financial services providers, regulation by certain federal agencies and undergoes periodic examinations by regulatory authorities. Rising and falling interest rate environments can have various impacts on the Bank’s net interest income, depending on the interest rate gap that the Bank maintains. The Bank’s net interest income is also affected by prepayments of loans and early withdrawals of deposits. Basis of Presentation – three nine September 30, 2019 not 10 December 31, 2018. Discontinued Operations – 2 Basis of Consolidation 34 Emerging Growth Company Status 34 2019. 34 Reclassifications Use of Estimates – Significant estimates include, but are not Subsequent Events Summary of Recent Accounting Pronouncements Bancorp 34 may not 2019. Revenue Recognition May 2014, 2014 09, Revenue from Contracts with Customers (Topic 606 2014 09 2014 09 January 1, 2018.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9, no no Under Topic 606, not 606. not 606, 606 All of our revenue from contracts with customers in the scope of Accounting Standards Codification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 We earn fees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Leases – February 2016, 2016 - 02 “Leases (Topic 842 December 15, 2018 first 2020 Credit Losses - June 2016, 2016 - 13, “Financial Instruments—Credit Losses (Topic 326 ): Measurement of Credit Losses on Financial Instruments.” December 15, 2019 December 15, 2020, December 15, 2020, December 15, 2021. October 16, 2019, first December 15, 2022. December 15, 2018, Premium on Callable Debt - March 2017, No. 2017 - 08, “Receivables–Nonrefundable Fees and Other Costs (Subtopic 310 - 20 )” not December 15, 2018, 2017 08 January 2019 not Reporting Tax Effects of Tax Cuts and Jobs Act - February 2018, No. 2018 - 02, “Income Statement-Reporting Comprehensive Income (Topic 220 ): Reclassification of Certain Tax Effects from Accumulated Other Comprehensive Income” 2017 December 15, 2018, 2018 02 December 2018 not</t>
  </si>
  <si>
    <t>Note 2 - Discontinued Operations</t>
  </si>
  <si>
    <t>Disposal Groups, Including Discontinued Operations, Disclosure [Text Block]</t>
  </si>
  <si>
    <t xml:space="preserve">NOTE 2 On May 9, 2019, second 2019 second 2019. December 31, 2019. not May 2019 June 2019. Income and expense related to mortgage banking operations are included in discontinued operations and prior period financial information has been retrospectively adjusted for the impact of discontinued operations. Liabilities for costs associated with discontinued operations were recognized and measured initially at their fair values during the quarter ended June 30, 2019. not The following table summarizes the one Severance benefits $ 147,948 Leases, software &amp; other contractual obligations 360,613 Fixed asset losses 30,423 Other costs 212,998 Net Loss on Disposal 751,982 The following table presents results of discontinued operations for the three nine September 30, 2019, 2018: Three Months Ended September 30, Nine Months Ended September 30, 2019 2018 2019 2018 Net interest income $ - $ 84,524 $ 170,782 $ 246,400 Gain on sale of loans - 3,409,098 4,813,660 10,699,250 Other - - 190 - Total noninterest income - 3,409,098 4,813,850 10,699,250 Salaries and benefits - 3,024,779 4,480,025 9,085,069 Occupancy - 183,547 232,360 516,203 Data processing fees - 373,774 584,369 1,063,651 Professional fees - 57,930 107,972 133,602 Advertising - 101,857 118,801 297,567 Net loss on disposal - - 751,982 - Other - 288,815 299,761 773,159 Total noninterest expense - 4,030,702 6,575,270 11,869,251 Loss from discontinued operations - (537,080 ) (1,590,638 ) (923,601 ) Benefit for income taxes - (135,380 ) (392,193 ) (230,766 ) Net loss from discontinued operations $ - $ (401,700 ) $ (1,198,445 ) $ (692,835 ) Net interest income from discontinued operations includes interest income on mortgage loans held for sale less interest expense allocated to mortgage banking operations equal to the average mortgage loans held for sale times the average rate on FHLB short-term borrowings. Material assets and liabilities of mortgage banking operations are classified as Discontinued Operations in the consolidated balance sheet as of September 30, 2019, The following table summarizes the major categories of assets and liabilities classified as held for sale related to discontinued operations in the consolidated balance sheet as of: September 30, 2019 December 31, 2018 Loans held for sale - discontinued operations $ 190,675 $ 26,884,014 Premises and equipment, net - discontinued operations - 56,683 Accrued interest receivable - discontinued operations 894 11,527 Prepaid and other assets - discontinued operations - 241,415 Total assets $ 191,569 $ 27,193,639 Escrows - discontinued operations 665 149,776 Accrued interest and other liabilities - discontinued operations 452,424 717,407 Total liabilities $ 453,089 $ 867,183 Net (liabilities) assets $ (261,520 ) $ 26,326,456 </t>
  </si>
  <si>
    <t>Note 3 - Available-for-sale Securities</t>
  </si>
  <si>
    <t>Investments in Debt and Marketable Equity Securities (and Certain Trading Assets) Disclosure [Text Block]</t>
  </si>
  <si>
    <t xml:space="preserve">NOTE 3 Available-for-sale securities have been classified in the consolidated balance sheets according to management’s intent at September 30, 2019 December 31, 2018. Gross Gross Gross Amortized Unrealized Unrealized Cost Gains Losses Fair Value September 30, 2019 Available-for-sale securities Mortgage-backed securities $ 30,677,663 $ 452,357 $ (123,641 ) $ 31,006,379 U.S. Government agencies 1,169,731 3,923 (15,051 ) 1,158,603 Municipal obligations 8,043,221 364,179 - 8,407,400 Total $ 39,890,615 $ 820,459 $ (138,692 ) $ 40,572,382 December 31, 2018 Available-for-sale securities Mortgage-backed securities $ 28,799,904 $ 115,824 $ (605,370 ) $ 28,310,358 U.S. Government agencies 1,487,917 - (42,885 ) 1,445,032 Municipal obligations 3,672,023 2,363 (1,118 ) 3,673,268 Total $ 33,959,844 $ 118,187 $ (649,373 ) $ 33,428,658 There were no nine September 30, 2019 2018. Amortized cost and fair value of securities by contractual maturity as of September 30, 2019 December 31, 2018 not may may The scheduled maturities of available-for-sale securities at September 30, 2019 December 31, 2018 September 30, 2019 December 31, 2018 Amortized Fair Amortized Fair Cost Value Cost Value Due in one year or less $ - $ - $ 403,612 $ 402,924 Due after one to five years 29,736,583 30,099,735 23,040,618 22,482,300 Due after five to ten years 8,188,302 8,426,229 10,515,614 10,543,434 Due after ten years 1,965,730 2,046,418 - - Totals $ 39,890,615 $ 40,572,382 $ 33,959,844 $ 33,428,658 At September 30, 2019 December 31, 2018, no one 10% At September 30, 2019 December 31, 2018, $14.3 $13.8 not Gross Unrealized Losses and Fair Value September 30, 2019 Less Than 12 Months 12 Months or More Total Gross Gross Gross Description of Unrealized Unrealized Unrealized Securities Fair Value Losses Fair Value Losses Fair Value Losses Available-for-sale securities: Mortgage-backed securities $ 7,826,934 $ (44,719 ) $ 6,846,201 $ (78,922 ) $ 14,673,135 $ (123,641 ) U.S. Government agencies - - 920,252 (15,051 ) 920,252 (15,051 ) Total temporarily impaired securities $ 7,826,934 $ (44,719 ) $ 7,766,453 $ (93,973 ) $ 15,593,387 $ (138,692 )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 At September 30, 2019 December 31, 2018, not not not not September 30, 2019. Loans and securities with a carrying value of approximately $147.4 September 30, 2019 $3.4 September 30, 2019 </t>
  </si>
  <si>
    <t>Note 4 - Loans Held for Investment, Net</t>
  </si>
  <si>
    <t>Loans, Notes, Trade and Other Receivables Disclosure [Text Block]</t>
  </si>
  <si>
    <t xml:space="preserve">NOTE 4 The components of loans held for investment, net in the consolidated balance sheets were as follows: September 30, 2019 December 31, 2018 Amount Percent Amount Percent Loans held for investment, net: Commercial real estate $ 248,954,014 82.1 % $ 233,102,637 81.3 % One- to four-family residential real estate 29,055,811 9.6 29,855,462 10.4 Commercial and industrial 20,131,619 6.6 17,508,258 6.1 Consumer and other 5,112,520 1.7 6,374,532 2.2 Total gross loans 303,253,964 100.0 % 286,840,889 100.0 % Unamortized loan fees (948,539 ) (1,149,517 ) Loans held for investment 302,305,425 285,691,372 Allowance for loan losses (3,071,322 ) (2,901,091 ) Loans held for investment, net $ 299,234,103 $ 282,790,281 At September 30, 2019 December 31, 2018, $12.5 $20.8 Allowance for Loan Losses and Recorded Investment in Loans – The following is a summary of the allowance for loan losses and recorded investment in loans as of September 30, 2019 December 31, 2018: As of September 30, 2019 Commercial Real Estate One- to Four- Family Residential Real Estate Commercial and Industrial Other Total Allowance for loan losses Ending balance: individually evaluated for impairment $ - $ - $ - $ - $ - Ending balance: collectively evaluated for impairment 2,400,458 178,708 463,141 29,015 3,071,322 Total $ 2,400,458 $ 178,708 $ 463,141 $ 29,015 $ 3,071,322 Gross loans Ending balance: individually evaluated for impairment $ 2,976,737 $ 586,200 $ - $ - $ 3,562,937 Ending balance: collectively evaluated for impairment 245,977,277 28,469,611 20,131,619 5,112,520 299,691,027 Total $ 248,954,014 $ 29,055,811 $ 20,131,619 $ 5,112,520 $ 303,253,964 As of December 31, 2018 Commercial Real Estate One- to Four- 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The following tables summarize activities for the allowance for loan losses for the nine September 30, 2019 2018 Commercial Real Estate One- to Four-Family Residential Real Estate Commercial and Industrial Consumer and Other Total Balance December 31, 2018 $ 2,130,124 $ 359,705 $ 377,180 $ 34,082 $ 2,901,091 Provision for loan losses 211,173 (130,880 ) 9,738 (2,531 ) 87,500 Charge-offs - (8,686 ) - - (8,686 ) Recoveries - - 1,507 - 1,507 Net (charge-offs) recoveries - (8,686 ) 1,507 - (7,179 ) Balance March 31, 2019 $ 2,341,297 $ 220,139 $ 388,425 $ 31,551 $ 2,981,412 Provision for loan losses 85,605 (2,388 ) 9,914 (8,131 ) 85,000 Charge-offs - - - - - Recoveries - 1,879 - - 1,879 Net recoveries - 1,879 - - 1,879 Balance June 30, 2019 $ 2,426,902 $ 219,630 $ 398,339 $ 23,420 $ 3,068,291 Provision for loan losses (26,444 ) (43,953 ) 64,802 5,595 - Charge-offs - - - - - Recoveries - 3,031 - - 3,031 Net recoveries - 3,031 - - 3,031 Balance September 30, 2019 $ 2,400,458 $ 178,708 $ 463,141 $ 29,015 $ 3,071,322 Balance December 31, 2017 $ 2,055,911 $ 567,290 $ 462,406 $ 31,583 $ 3,117,190 Provision for loan losses 10,374 (46,975 ) 51,901 6,700 22,000 Charge-offs - (23,269 ) - - (23,269 ) Recoveries - 6,249 - - 6,249 Net charge-offs - (17,020 ) - - (17,020 ) Balance March 31, 2018 $ 2,066,285 $ 503,295 $ 514,307 $ 38,283 $ 3,122,170 Provision for loan losses 77,026 (22,165 ) 13,138 3,001 71,000 Charge-offs - - - - - Recoveries - 6,250 - - 6,250 Net recoveries - 6,250 - - 6,250 Balance June 30, 2018 $ 2,143,311 $ 487,380 $ 527,445 $ 41,284 $ 3,199,420 Provision for loan losses 108,118 (94,439 ) (15,171 ) 1,492 - Charge-offs - (12,827 ) - - (12,827 ) Recoveries - - 47,220 - 47,220 Net recoveries - (12,827 ) 47,220 - 34,393 Balance September 30, 2018 $ 2,251,429 $ 380,114 $ 559,494 $ 42,776 $ 3,233,813 Nonperforming Assets – September 30, 2019 December 31, 2018. 90 no Past Due Total 90 Days Financing 30 - 59 Days 60 - 89 Days or More Total Current Receivables September 30, 2019 Commercial real estate $ - $ - $ 2,744,405 $ 2,744,405 $ 246,209,609 $ 248,954,014 One- to four-family residential real estate - - 424,537 424,537 28,631,274 29,055,811 Commercial and industrial - - - - 20,131,619 20,131,619 Consumer and other - - - - 5,112,520 5,112,520 Totals $ - $ - $ 3,168,942 $ 3,168,942 $ 300,085,022 $ 303,253,964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The following table sets forth nonaccrual loans and other real estate at September 30, 2019 December 31, 2018: September 30, December 31, 2019 2018 Nonaccrual loans Commercial real estate $ 2,976,737 $ 2,993,923 One- to four-family residential real estate 586,200 649,685 Commercial and industrial - - Consumer and other - - Total nonaccrual loans 3,562,937 3,643,608 Other real estate (ORE) - - Total nonperforming assets $ 3,562,937 $ 3,643,608 Nonperforming assets to gross loans held for investment and ORE 1.17 % 1.27 % Nonperforming assets to total assets 0.92 % 0.95 % Nonaccrual loan balances guaranteed by the SBA are $2.3 65% $2.3 63% September 30, 2019 December 31, 2018, Credit Quality Indicators – September 30, 2019 December 31, 2018. may As of September 30, 2019 Commercial Real Estate One- to Four-Family Residential Real Estate Commercial and Industrial Consumer and Other Total Grade Pass $ 243,963,223 $ 27,309,481 $ 19,802,931 $ 5,112,520 $ 296,188,155 Special mention 41,491 433,571 - - 475,062 Substandard 4,949,300 1,312,759 328,688 - 6,590,747 Doubtful - - - - - Loss - - - - - Totals $ 248,954,014 $ 29,055,811 $ 20,131,619 $ 5,112,520 $ 303,253,964 As of December 31, 2018 Commercial Real Estate One- to Four-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The Bank’s internally assigned grades are as follows: Pass no Special Mention Substandard Doubtful one Loss no not no not may Impaired Loans – As of September 30, 2019 Principal Average Recorded Net of Related Recorded Investment Charge-offs Allowance Investment With no related allowance recorded: Commercial real estate $ 2,976,737 $ 2,976,737 $ - $ 2,981,161 One- to four-family residential real estate 586,200 586,200 - 593,766 $ 3,562,937 $ 3,562,937 $ - $ 3,574,927 With an allowance recorded: $ - $ - $ - $ - Total: Commercial real estate $ 2,976,737 $ 2,976,737 $ - $ 2,981,161 One- to four-family residential real estate 586,200 586,200 - 593,766 $ 3,562,937 $ 3,562,937 $ - $ 3,574,927 As of December 31, 2018 Principal Average Recorded Net of Related Recorded Investment Charge-offs Allowance Investment With no related allowance recorded: Commercial real estate $ 2,993,923 $ 2,993,923 $ - $ 3,007,495 One- to four-family residential real estate 649,685 649,685 - 656,436 $ 3,643,608 $ 3,643,608 $ - $ 3,663,931 With an allowance recorded: $ - $ - $ - $ - Total: Commercial real estate $ 2,993,923 $ 2,993,923 $ - $ 3,007,495 One- to four-family residential real estate 649,685 649,685 - 656,436 $ 3,643,608 $ 3,643,608 $ - $ 3,663,931 During the nine September 30, 2019 2018, $0 $4,000 Certain loans within the Company’s loan portfolio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September 30, 2019 December 31, 2018. Troubled Debt Restructurings not may no six In the normal course of business, the Company may not There was one $72,000 $54,000, September 30, 2019 December 31, 2018, </t>
  </si>
  <si>
    <t>Note 5 - Financial Instruments With Off-balance-sheet Risk</t>
  </si>
  <si>
    <t>Financial Instruments Disclosure [Text Block]</t>
  </si>
  <si>
    <t xml:space="preserve">NOTE 5 In the normal course of business, the Bank has outstanding commitments to extend credit and standby letters of credit, which are not Financial instruments whose contract amounts represent off-balance-sheet credit risk are as follows as of September 30, 2019 December 31, 2018: September 30, 2019 December 31, 2018 Commitments to originate and sell mortgage loans $ - $ 34,268,309 Commitments to extend credit 24,940,030 25,323,822 Unused lines of credit 20,367,632 18,281,453 Totals $ 45,307,662 $ 77,873,584 There were no September 30, 2019 2 Commitments to extend credit are agreements to lend to a customer as long as there is no may not may </t>
  </si>
  <si>
    <t>Note 6 - Regulatory Matters</t>
  </si>
  <si>
    <t>Regulatory Capital Requirements under Banking Regulations [Text Block]</t>
  </si>
  <si>
    <t xml:space="preserve">NOTE 6 Bank 34 Quantitative measures established by regulation to ensure capital adequacy require the Bank to maintain minimum amounts and ratios of total risk-based capital and Tier 1 1 September 30, 2019 December 31, 2018, Banks are also subject to certain restrictions on the amount of dividends that they may As of September 30, 2019, 1 1 1 no The Bank’s actual and required capital amounts and ratios are as follows: To be Well Capitalized Under For Capital Prompt Corrective Actual Adequacy Purposes Action Provisions Amount Ratio Amount Ratio Amount Ratio (Dollars in thousands) As of September 30, 2019: Total Capital (to Risk-Weighted Assets) $ 42,442 14.38 % $ 23,612 ≥ 8.00 % $ 29,515 ≥ 10.00 % Tier I Capital (to Risk-Weighted Assets) $ 39,317 13.32 % $ 17,710 ≥ 6.00 % $ 23,614 ≥ 8.00 % Common Equity Tier 1 Capital (to Risk-Weighted Assets) $ 39,317 13.32 % $ 13,283 ≥ 4.50 % $ 19,186 ≥ 6.50 % Tier I Capital (to Average Assets) $ 39,317 10.38 % $ 15,151 ≥4.00 % $ 18,939 ≥5.00 % As of December 31, 2018: Total Capital (to Risk-Weighted Assets) $ 41,685 14.50 % $ 22,999 ≥8.00 % $ 28,748 ≥10.00 % Tier I Capital (to Risk-Weighted Assets) $ 38,703 13.46 % $ 17,252 ≥6.00 % $ 23,003 ≥8.00 % Common Equity Tier 1 Capital (to Risk-Weighted Assets) $ 38,703 13.46 % $ 12,939 ≥4.50 % $ 18,690 ≥6.50 % Tier I Capital (to Average Assets) $ 38,703 10.29 % $ 15,045 ≥4.00 % $ 18,806 ≥5.00 % </t>
  </si>
  <si>
    <t>Note 7 - Stock-based Compensation</t>
  </si>
  <si>
    <t>Share-based Payment Arrangement [Text Block]</t>
  </si>
  <si>
    <t>NOTE 7 The Company has fully vested and unvested stock options and unvested restricted stock awards outstanding under the 2017 A summary of stock option activity during the nine September 30, 2019 2018 For the Nine Months Ended September 30, 2019 Average Weighted- Remaining Average Contractual Shares Exercise Price Term (years) Outstanding, December 31, 2018 164,410 $ 14.69 5.8 Granted 1,000 14.63 - Exercised (8,460 ) 10.39 - Forfeited or expired (8,800 ) 14.90 - Outstanding, September 30, 2019 148,150 $ 14.91 5.2 Exercisable, September 30, 2019 29,430 $ 14.92 5.2 For the Nine Months Ended September 30, 2018 Average Weighted- Remaining Average Contractual Shares Exercise Price Term (years) Outstanding, December 31, 2017 207,108 $ 14.18 6.2 Granted 5,000 15.48 - Exercised (15,464 ) 9.65 - Forfeited or expired (7,734 ) 11.08 - Outstanding, September 30, 2018 188,910 $ 14.71 6.0 Exercisable, September 30, 2018 7,260 $ 9.65 0.8 The exercise price of outstanding stock options at September 30, 2019 $14.63 $15.48 nine September 30, 2019 $3.77 Grant date stock price $ 14.63 Dividend yield 0.00 % Expected volatility 19.55 % Risk-free interest rate 2.63 % Expected life in years 6 A summary of restricted stock activity during the nine September 30, 2019 2018 Weighted Average Average Remaining Grant Date Contractual Shares Price Term (years) For the Nine Months Ended September 30, 2019 Outstanding, December 31, 2018 49,829 $ 14.90 4.0 Granted - - - Vested (85 ) 15.48 - Forfeited or expired (1,200 ) 14.90 - Outstanding, September 30, 2019 48,544 $ 14.90 3.5 For the Nine Months Ended September 30, 2018 Outstanding, December 31, 2017 74,750 $ 14.90 4.9 Granted 429 15.48 - Vested - - - Forfeited or expired - - - Outstanding, September 30, 2018 75,179 $ 14.90 4.5 Compensation and benefits included $222,000 $413,000 nine September 30, 2019 2018, $5,000 $94,000 nine September 30, 2019 2018, September 2018 $59,000 October 2, 2018. As of September 30, 2019, $921,000 $347,000 $574,000 2017 3.2</t>
  </si>
  <si>
    <t>Note 8 - Fair Values of Financial Instruments</t>
  </si>
  <si>
    <t>Fair Value Disclosures [Text Block]</t>
  </si>
  <si>
    <t xml:space="preserve">NOTE 8 The following table presents information about assets and liabilities measured at fair value on a recurring and non-recurring basis and indicates the fair value hierarchy of the valuation techniques utilized to determine such fair values as of September 30, 2019 December 31, 2018. Fair Value Measurements Using Quoted Prices Significant in Active Other Significant Markets for Observable Unobservable Identical Assets Inputs Inputs Level 1 Level 2 Level 3 Fair Value September 30, 2019 Recurring basis Mortgage-backed securities $ - $ 31,006,379 $ - $ 31,006,379 U.S. Government agencies - 1,158,603 - 1,158,603 Municipal obligations - 8,407,400 - 8,407,400 Loans held for sale - 1,797,843 - 1,797,843 Nonrecurring basis Impaired loans - - 3,562,937 3,562,937 Totals $ - $ 42,370,225 $ 3,562,937 $ 45,933,162 December 31, 2018: Recurring basis Mortgage-backed securities $ - $ 28,310,358 $ - $ 28,310,358 U.S. Government agencies - 1,445,032 - 1,445,032 Municipal obligations - 3,673,268 - 3,673,268 Loans held for sale - 26,884,014 - 26,884,014 Derivative IRLC's - discontinued operations - - 380,866 380,866 Derivative forward commitments - (153,906 ) - (153,906 ) Nonrecurring basis Impaired loans - - 3,643,608 3,643,608 Totals $ - $ 60,158,766 $ 4,024,474 $ 64,183,24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re were no nine September 30, 2019 2018. The following table presents estimated fair values of the Company’s financial instruments at September 30, 2019 December 31, 2018. Quoted Prices Significant in Active Other Significant Markets for Observable Unobservable Carrying Identical Assets Inputs Inputs Amount Fair Value Level 1 Level 2 Level 3 (Dollars in thousands) At September 30, 2019: Financial assets: Cash and due from banks $ 6,830 $ 6,830 $ 6,830 $ - $ - Interest-bearing deposits with banks 8,835 8,835 8,835 - - Available-for-sale securities 40,572 40,572 - 40,572 - Loans held for sale, at fair value 1,607 1,607 - 1,607 - Loans held for sale - discontinued operations 191 191 - 191 - Loans held for investment, net 299,234 303,476 - - 303,476 Stock in financial institutions 3,993 3,993 - 3,993 - Financial liabilities: Demand deposits, savings and NOW deposits 215,443 207,863 207,863 - - Time deposits 80,094 80,540 - 80,540 - Federal Home Loan Bank advances 40,000 40,105 - 40,105 - At December 31, 2018: Financial assets: Cash and due from banks $ 6,374 $ 6,374 $ 6,374 $ - $ - Interest-bearing deposits with banks 5,400 5,400 5,400 - - Available-for-sale securities 33,429 33,429 - 33,429 - Loans held for sale - discontinued operations 26,884 26,884 - 26,884 - Loans held for investment, net 282,790 283,466 - - 283,466 Derivative IRLC's - discontinued operations 381 381 - - 381 Derivative forward commitments - discontinued operations (154 ) (154 ) - (154 ) - Stock in financial institutions 3,910 3,910 - 3,910 - Financial liabilities: Demand deposits, savings and NOW deposits 187,700 172,049 172,049 - - Time deposits 77,359 77,688 - 77,688 - Federal Home Loan Bank advances 67,000 66,653 - 66,653 - The following methods and assumptions were used to estimate the fair value of the classes of financial instruments shown: Cash and Due from Banks, Interest-Bearing Deposits with Banks and Stock in Financial Institutions Deposits and FHLB Advances Available-for-sale Securities – 1 1 not 2 1 2 not 3 Loans Held for Sale – September 30, 2019 one first $191,000 fourth 2019 one $1.6 $141,000 September 30, 2019. Other Real Estate – 3 Loans Held for Investment, Net – not 3. The following table presents the significant unobservable inputs used in the fair value measurements for Level 3 Fair Value Valuation Methodologies Valuation Model Unobservable Input Valuation At September 30, 2019 Impaired loans Commercial real estate $ 2,976,737 Appraisal Appraisal discount and estimated selling costs 17 - 18% One- to four-family residential real estate 586,200 Appraisal Appraisal discount and estimated selling costs 17 - 18% Total Impaired Loans $ 3,562,937 At December 31, 2018 Impaired loans Commercial real estate $ 2,993,923 Appraisal Appraisal discount and estimated selling costs 17 - 18% One- to four-family residential real estate 649,685 Appraisal Appraisal discount and estimated selling costs 17 - 18% Total Impaired Loans $ 3,643,608 Derivative IRLC's - discontinued operations $ 380,866 Internal pricing model Pull-through rate 77% </t>
  </si>
  <si>
    <t>Note 9 - Earnings Per Share</t>
  </si>
  <si>
    <t>Earnings Per Share [Text Block]</t>
  </si>
  <si>
    <t>NOTE 9 The two two Three Months Ended September 30, Nine Months Ended September 30, 2019 2018 2019 2018 Basic: Net income from continuing operations $ 452,384 $ 543,942 $ 1,352,259 $ 1,585,265 Net loss from discontinued operations - (401,700 ) (1,198,445 ) (692,835 ) Less: Earnings allocated to participating securities (1) (7,082 ) (3,313 ) (2,466 ) (21,681 ) Net income allocated to common shareholders $ 445,302 $ 138,929 $ 151,348 $ 870,749 Weighted-average common shares outstanding including participating securities 3,271,001 3,404,065 3,328,806 3,416,900 Less: Average participating securities (48,544 ) (75,179 ) (49,069 ) (75,083 ) Less: Average unallocated ESOP Shares (170,316 ) (176,102 ) (170,316 ) (176,102 ) Average shares 3,052,141 3,152,784 3,109,421 3,165,715 Basic earnings per common share - continuing operations $ 0.15 $ 0.17 $ 0.43 $ 0.50 Basic loss per common share - discontinued operations - (0.13 ) (0.38 ) (0.22 ) Basic earnings per common share $ 0.15 $ 0.04 $ 0.05 $ 0.28 Diluted: Net income allocated to common shareholders $ 445,302 $ 138,929 $ 151,348 $ 870,749 Weighted-average common shares outstanding for basic earnings per common share 3,052,141 3,152,784 3,109,421 3,165,715 Add: Dilutive effects of assumed exercises of stock options 4,095 13,362 3,554 9,480 Weighted average shares and dilutive potential common shares 3,056,236 3,166,146 3,112,975 3,175,195 Diluted earnings per common share - continuing operations $ 0.15 $ 0.17 $ 0.43 $ 0.49 Diluted loss per common share - discontinued operations - (0.13 ) (0.38 ) (0.22 ) Diluted earnings per common share $ 0.15 $ 0.04 $ 0.05 $ 0.27 ( 1</t>
  </si>
  <si>
    <t>Significant Accounting Policies (Policies)</t>
  </si>
  <si>
    <t>Accounting Policies [Abstract]</t>
  </si>
  <si>
    <t>Basis of Accounting, Policy [Policy Text Block]</t>
  </si>
  <si>
    <t>Basis of Presentation – three nine September 30, 2019 not 10 December 31, 2018.</t>
  </si>
  <si>
    <t>Discontinued Operations, Policy [Policy Text Block]</t>
  </si>
  <si>
    <t>Discontinued Operations – 2</t>
  </si>
  <si>
    <t>Consolidation, Policy [Policy Text Block]</t>
  </si>
  <si>
    <t>Basis of Consolidation 34</t>
  </si>
  <si>
    <t>Emerging Growth Company, Policy [Policy Text Block]</t>
  </si>
  <si>
    <t>Emerging Growth Company Status 34 2019. 34</t>
  </si>
  <si>
    <t>Reclassification, Policy [Policy Text Block]</t>
  </si>
  <si>
    <t>Reclassifications</t>
  </si>
  <si>
    <t>Use of Estimates, Policy [Policy Text Block]</t>
  </si>
  <si>
    <t>Use of Estimates – Significant estimates include, but are not</t>
  </si>
  <si>
    <t>Subsequent Events, Policy [Policy Text Block]</t>
  </si>
  <si>
    <t>Subsequent Events</t>
  </si>
  <si>
    <t>New Accounting Pronouncements, Policy [Policy Text Block]</t>
  </si>
  <si>
    <t>Summary of Recent Accounting Pronouncements Bancorp 34 may not 2019. Revenue Recognition May 2014, 2014 09, Revenue from Contracts with Customers (Topic 606 2014 09 2014 09 January 1, 2018.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9, no no Under Topic 606, not 606. not 606, 606 All of our revenue from contracts with customers in the scope of Accounting Standards Codification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 We earn fees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Leases – February 2016, 2016 - 02 “Leases (Topic 842 December 15, 2018 first 2020 Credit Losses - June 2016, 2016 - 13, “Financial Instruments—Credit Losses (Topic 326 ): Measurement of Credit Losses on Financial Instruments.” December 15, 2019 December 15, 2020, December 15, 2020, December 15, 2021. October 16, 2019, first December 15, 2022. December 15, 2018, Premium on Callable Debt - March 2017, No. 2017 - 08, “Receivables–Nonrefundable Fees and Other Costs (Subtopic 310 - 20 )” not December 15, 2018, 2017 08 January 2019 not Reporting Tax Effects of Tax Cuts and Jobs Act - February 2018, No. 2018 - 02, “Income Statement-Reporting Comprehensive Income (Topic 220 ): Reclassification of Certain Tax Effects from Accumulated Other Comprehensive Income” 2017 December 15, 2018, 2018 02 December 2018 not</t>
  </si>
  <si>
    <t>Note 2 - Discontinued Operations (Tables)</t>
  </si>
  <si>
    <t>Notes Tables</t>
  </si>
  <si>
    <t>Disposal Groups, Including Discontinued Operations, Calculation of Net Loss [Table Text Block]</t>
  </si>
  <si>
    <t xml:space="preserve"> Severance benefits $ 147,948 Leases, software &amp; other contractual obligations 360,613 Fixed asset losses 30,423 Other costs 212,998 Net Loss on Disposal 751,982</t>
  </si>
  <si>
    <t>Disposal Groups, Including Discontinued Operations, Income Statement Information [Table Text Block]</t>
  </si>
  <si>
    <t xml:space="preserve"> Three Months Ended September 30, Nine Months Ended September 30, 2019 2018 2019 2018 Net interest income $ - $ 84,524 $ 170,782 $ 246,400 Gain on sale of loans - 3,409,098 4,813,660 10,699,250 Other - - 190 - Total noninterest income - 3,409,098 4,813,850 10,699,250 Salaries and benefits - 3,024,779 4,480,025 9,085,069 Occupancy - 183,547 232,360 516,203 Data processing fees - 373,774 584,369 1,063,651 Professional fees - 57,930 107,972 133,602 Advertising - 101,857 118,801 297,567 Net loss on disposal - - 751,982 - Other - 288,815 299,761 773,159 Total noninterest expense - 4,030,702 6,575,270 11,869,251 Loss from discontinued operations - (537,080 ) (1,590,638 ) (923,601 ) Benefit for income taxes - (135,380 ) (392,193 ) (230,766 ) Net loss from discontinued operations $ - $ (401,700 ) $ (1,198,445 ) $ (692,835 )</t>
  </si>
  <si>
    <t>Disposal Groups, Including Discontinued Operations, Balance Sheet Information [Table Text Block]</t>
  </si>
  <si>
    <t xml:space="preserve"> September 30, 2019 December 31, 2018 Loans held for sale - discontinued operations $ 190,675 $ 26,884,014 Premises and equipment, net - discontinued operations - 56,683 Accrued interest receivable - discontinued operations 894 11,527 Prepaid and other assets - discontinued operations - 241,415 Total assets $ 191,569 $ 27,193,639 Escrows - discontinued operations 665 149,776 Accrued interest and other liabilities - discontinued operations 452,424 717,407 Total liabilities $ 453,089 $ 867,183 Net (liabilities) assets $ (261,520 ) $ 26,326,456 </t>
  </si>
  <si>
    <t>Note 3 - Available-for-sale Securities (Tables)</t>
  </si>
  <si>
    <t>Available-for-sale Securities [Table Text Block]</t>
  </si>
  <si>
    <t xml:space="preserve"> Gross Gross Gross Amortized Unrealized Unrealized Cost Gains Losses Fair Value September 30, 2019 Available-for-sale securities Mortgage-backed securities $ 30,677,663 $ 452,357 $ (123,641 ) $ 31,006,379 U.S. Government agencies 1,169,731 3,923 (15,051 ) 1,158,603 Municipal obligations 8,043,221 364,179 - 8,407,400 Total $ 39,890,615 $ 820,459 $ (138,692 ) $ 40,572,382 December 31, 2018 Available-for-sale securities Mortgage-backed securities $ 28,799,904 $ 115,824 $ (605,370 ) $ 28,310,358 U.S. Government agencies 1,487,917 - (42,885 ) 1,445,032 Municipal obligations 3,672,023 2,363 (1,118 ) 3,673,268 Total $ 33,959,844 $ 118,187 $ (649,373 ) $ 33,428,658 </t>
  </si>
  <si>
    <t>Available-for-sale Securities Debt Maturities [Table Text Block]</t>
  </si>
  <si>
    <t xml:space="preserve"> September 30, 2019 December 31, 2018 Amortized Fair Amortized Fair Cost Value Cost Value Due in one year or less $ - $ - $ 403,612 $ 402,924 Due after one to five years 29,736,583 30,099,735 23,040,618 22,482,300 Due after five to ten years 8,188,302 8,426,229 10,515,614 10,543,434 Due after ten years 1,965,730 2,046,418 - - Totals $ 39,890,615 $ 40,572,382 $ 33,959,844 $ 33,428,658 </t>
  </si>
  <si>
    <t>Available-for-sale Securities, Continuous Unrealized Loss Position, Fair Value [Table Text Block]</t>
  </si>
  <si>
    <t xml:space="preserve"> September 30, 2019 Less Than 12 Months 12 Months or More Total Gross Gross Gross Description of Unrealized Unrealized Unrealized Securities Fair Value Losses Fair Value Losses Fair Value Losses Available-for-sale securities: Mortgage-backed securities $ 7,826,934 $ (44,719 ) $ 6,846,201 $ (78,922 ) $ 14,673,135 $ (123,641 ) U.S. Government agencies - - 920,252 (15,051 ) 920,252 (15,051 ) Total temporarily impaired securities $ 7,826,934 $ (44,719 ) $ 7,766,453 $ (93,973 ) $ 15,593,387 $ (138,692 )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t>
  </si>
  <si>
    <t>Note 4 - Loans Held for Investment, Net (Tables)</t>
  </si>
  <si>
    <t>Schedule of Loans Held for Investment, Net [Table Text Block]</t>
  </si>
  <si>
    <t xml:space="preserve"> September 30, 2019 December 31, 2018 Amount Percent Amount Percent Loans held for investment, net: Commercial real estate $ 248,954,014 82.1 % $ 233,102,637 81.3 % One- to four-family residential real estate 29,055,811 9.6 29,855,462 10.4 Commercial and industrial 20,131,619 6.6 17,508,258 6.1 Consumer and other 5,112,520 1.7 6,374,532 2.2 Total gross loans 303,253,964 100.0 % 286,840,889 100.0 % Unamortized loan fees (948,539 ) (1,149,517 ) Loans held for investment 302,305,425 285,691,372 Allowance for loan losses (3,071,322 ) (2,901,091 ) Loans held for investment, net $ 299,234,103 $ 282,790,281 </t>
  </si>
  <si>
    <t>Financing Receivable, Allowance for Credit Loss [Table Text Block]</t>
  </si>
  <si>
    <t xml:space="preserve"> As of September 30, 2019 Commercial Real Estate One- to Four- Family Residential Real Estate Commercial and Industrial Other Total Allowance for loan losses Ending balance: individually evaluated for impairment $ - $ - $ - $ - $ - Ending balance: collectively evaluated for impairment 2,400,458 178,708 463,141 29,015 3,071,322 Total $ 2,400,458 $ 178,708 $ 463,141 $ 29,015 $ 3,071,322 Gross loans Ending balance: individually evaluated for impairment $ 2,976,737 $ 586,200 $ - $ - $ 3,562,937 Ending balance: collectively evaluated for impairment 245,977,277 28,469,611 20,131,619 5,112,520 299,691,027 Total $ 248,954,014 $ 29,055,811 $ 20,131,619 $ 5,112,520 $ 303,253,964 As of December 31, 2018 Commercial Real Estate One- to Four- 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Commercial Real Estate One- to Four-Family Residential Real Estate Commercial and Industrial Consumer and Other Total Balance December 31, 2018 $ 2,130,124 $ 359,705 $ 377,180 $ 34,082 $ 2,901,091 Provision for loan losses 211,173 (130,880 ) 9,738 (2,531 ) 87,500 Charge-offs - (8,686 ) - - (8,686 ) Recoveries - - 1,507 - 1,507 Net (charge-offs) recoveries - (8,686 ) 1,507 - (7,179 ) Balance March 31, 2019 $ 2,341,297 $ 220,139 $ 388,425 $ 31,551 $ 2,981,412 Provision for loan losses 85,605 (2,388 ) 9,914 (8,131 ) 85,000 Charge-offs - - - - - Recoveries - 1,879 - - 1,879 Net recoveries - 1,879 - - 1,879 Balance June 30, 2019 $ 2,426,902 $ 219,630 $ 398,339 $ 23,420 $ 3,068,291 Provision for loan losses (26,444 ) (43,953 ) 64,802 5,595 - Charge-offs - - - - - Recoveries - 3,031 - - 3,031 Net recoveries - 3,031 - - 3,031 Balance September 30, 2019 $ 2,400,458 $ 178,708 $ 463,141 $ 29,015 $ 3,071,322 Balance December 31, 2017 $ 2,055,911 $ 567,290 $ 462,406 $ 31,583 $ 3,117,190 Provision for loan losses 10,374 (46,975 ) 51,901 6,700 22,000 Charge-offs - (23,269 ) - - (23,269 ) Recoveries - 6,249 - - 6,249 Net charge-offs - (17,020 ) - - (17,020 ) Balance March 31, 2018 $ 2,066,285 $ 503,295 $ 514,307 $ 38,283 $ 3,122,170 Provision for loan losses 77,026 (22,165 ) 13,138 3,001 71,000 Charge-offs - - - - - Recoveries - 6,250 - - 6,250 Net recoveries - 6,250 - - 6,250 Balance June 30, 2018 $ 2,143,311 $ 487,380 $ 527,445 $ 41,284 $ 3,199,420 Provision for loan losses 108,118 (94,439 ) (15,171 ) 1,492 - Charge-offs - (12,827 ) - - (12,827 ) Recoveries - - 47,220 - 47,220 Net recoveries - (12,827 ) 47,220 - 34,393 Balance September 30, 2018 $ 2,251,429 $ 380,114 $ 559,494 $ 42,776 $ 3,233,813 </t>
  </si>
  <si>
    <t>Financing Receivable, Past Due [Table Text Block]</t>
  </si>
  <si>
    <t xml:space="preserve"> Past Due Total 90 Days Financing 30 - 59 Days 60 - 89 Days or More Total Current Receivables September 30, 2019 Commercial real estate $ - $ - $ 2,744,405 $ 2,744,405 $ 246,209,609 $ 248,954,014 One- to four-family residential real estate - - 424,537 424,537 28,631,274 29,055,811 Commercial and industrial - - - - 20,131,619 20,131,619 Consumer and other - - - - 5,112,520 5,112,520 Totals $ - $ - $ 3,168,942 $ 3,168,942 $ 300,085,022 $ 303,253,964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t>
  </si>
  <si>
    <t>Financing Receivable, Nonaccrual [Table Text Block]</t>
  </si>
  <si>
    <t xml:space="preserve"> September 30, December 31, 2019 2018 Nonaccrual loans Commercial real estate $ 2,976,737 $ 2,993,923 One- to four-family residential real estate 586,200 649,685 Commercial and industrial - - Consumer and other - - Total nonaccrual loans 3,562,937 3,643,608 Other real estate (ORE) - - Total nonperforming assets $ 3,562,937 $ 3,643,608 Nonperforming assets to gross loans held for investment and ORE 1.17 % 1.27 % Nonperforming assets to total assets 0.92 % 0.95 %</t>
  </si>
  <si>
    <t>Financing Receivable Credit Quality Indicators [Table Text Block]</t>
  </si>
  <si>
    <t xml:space="preserve"> As of September 30, 2019 Commercial Real Estate One- to Four-Family Residential Real Estate Commercial and Industrial Consumer and Other Total Grade Pass $ 243,963,223 $ 27,309,481 $ 19,802,931 $ 5,112,520 $ 296,188,155 Special mention 41,491 433,571 - - 475,062 Substandard 4,949,300 1,312,759 328,688 - 6,590,747 Doubtful - - - - - Loss - - - - - Totals $ 248,954,014 $ 29,055,811 $ 20,131,619 $ 5,112,520 $ 303,253,964 As of December 31, 2018 Commercial Real Estate One- to Four-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t>
  </si>
  <si>
    <t>Impaired Financing Receivables [Table Text Block]</t>
  </si>
  <si>
    <t xml:space="preserve"> As of September 30, 2019 Principal Average Recorded Net of Related Recorded Investment Charge-offs Allowance Investment With no related allowance recorded: Commercial real estate $ 2,976,737 $ 2,976,737 $ - $ 2,981,161 One- to four-family residential real estate 586,200 586,200 - 593,766 $ 3,562,937 $ 3,562,937 $ - $ 3,574,927 With an allowance recorded: $ - $ - $ - $ - Total: Commercial real estate $ 2,976,737 $ 2,976,737 $ - $ 2,981,161 One- to four-family residential real estate 586,200 586,200 - 593,766 $ 3,562,937 $ 3,562,937 $ - $ 3,574,927 As of December 31, 2018 Principal Average Recorded Net of Related Recorded Investment Charge-offs Allowance Investment With no related allowance recorded: Commercial real estate $ 2,993,923 $ 2,993,923 $ - $ 3,007,495 One- to four-family residential real estate 649,685 649,685 - 656,436 $ 3,643,608 $ 3,643,608 $ - $ 3,663,931 With an allowance recorded: $ - $ - $ - $ - Total: Commercial real estate $ 2,993,923 $ 2,993,923 $ - $ 3,007,495 One- to four-family residential real estate 649,685 649,685 - 656,436 $ 3,643,608 $ 3,643,608 $ - $ 3,663,931 </t>
  </si>
  <si>
    <t>Note 5 - Financial Instruments With Off-balance-sheet Risk (Tables)</t>
  </si>
  <si>
    <t>Schedule of Fair Value, Off-balance Sheet Risks [Table Text Block]</t>
  </si>
  <si>
    <t xml:space="preserve"> September 30, 2019 December 31, 2018 Commitments to originate and sell mortgage loans $ - $ 34,268,309 Commitments to extend credit 24,940,030 25,323,822 Unused lines of credit 20,367,632 18,281,453 Totals $ 45,307,662 $ 77,873,584 </t>
  </si>
  <si>
    <t>Note 6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September 30, 2019: Total Capital (to Risk-Weighted Assets) $ 42,442 14.38 % $ 23,612 ≥ 8.00 % $ 29,515 ≥ 10.00 % Tier I Capital (to Risk-Weighted Assets) $ 39,317 13.32 % $ 17,710 ≥ 6.00 % $ 23,614 ≥ 8.00 % Common Equity Tier 1 Capital (to Risk-Weighted Assets) $ 39,317 13.32 % $ 13,283 ≥ 4.50 % $ 19,186 ≥ 6.50 % Tier I Capital (to Average Assets) $ 39,317 10.38 % $ 15,151 ≥4.00 % $ 18,939 ≥5.00 % As of December 31, 2018: Total Capital (to Risk-Weighted Assets) $ 41,685 14.50 % $ 22,999 ≥8.00 % $ 28,748 ≥10.00 % Tier I Capital (to Risk-Weighted Assets) $ 38,703 13.46 % $ 17,252 ≥6.00 % $ 23,003 ≥8.00 % Common Equity Tier 1 Capital (to Risk-Weighted Assets) $ 38,703 13.46 % $ 12,939 ≥4.50 % $ 18,690 ≥6.50 % Tier I Capital (to Average Assets) $ 38,703 10.29 % $ 15,045 ≥4.00 % $ 18,806 ≥5.00 %</t>
  </si>
  <si>
    <t>Note 7 - Stock-based Compensation (Tables)</t>
  </si>
  <si>
    <t>Share-based Payment Arrangement, Option, Activity [Table Text Block]</t>
  </si>
  <si>
    <t xml:space="preserve"> For the Nine Months Ended September 30, 2019 Average Weighted- Remaining Average Contractual Shares Exercise Price Term (years) Outstanding, December 31, 2018 164,410 $ 14.69 5.8 Granted 1,000 14.63 - Exercised (8,460 ) 10.39 - Forfeited or expired (8,800 ) 14.90 - Outstanding, September 30, 2019 148,150 $ 14.91 5.2 Exercisable, September 30, 2019 29,430 $ 14.92 5.2 For the Nine Months Ended September 30, 2018 Average Weighted- Remaining Average Contractual Shares Exercise Price Term (years) Outstanding, December 31, 2017 207,108 $ 14.18 6.2 Granted 5,000 15.48 - Exercised (15,464 ) 9.65 - Forfeited or expired (7,734 ) 11.08 - Outstanding, September 30, 2018 188,910 $ 14.71 6.0 Exercisable, September 30, 2018 7,260 $ 9.65 0.8 </t>
  </si>
  <si>
    <t>Schedule of Share-based Payment Award, Employee Stock Purchase Plan, Valuation Assumptions [Table Text Block]</t>
  </si>
  <si>
    <t xml:space="preserve"> Grant date stock price $ 14.63 Dividend yield 0.00 % Expected volatility 19.55 % Risk-free interest rate 2.63 % Expected life in years 6 </t>
  </si>
  <si>
    <t>Share-based Payment Arrangement, Restricted Stock and Restricted Stock Unit, Activity [Table Text Block]</t>
  </si>
  <si>
    <t xml:space="preserve"> Weighted Average Average Remaining Grant Date Contractual Shares Price Term (years) For the Nine Months Ended September 30, 2019 Outstanding, December 31, 2018 49,829 $ 14.90 4.0 Granted - - - Vested (85 ) 15.48 - Forfeited or expired (1,200 ) 14.90 - Outstanding, September 30, 2019 48,544 $ 14.90 3.5 For the Nine Months Ended September 30, 2018 Outstanding, December 31, 2017 74,750 $ 14.90 4.9 Granted 429 15.48 - Vested - - - Forfeited or expired - - - Outstanding, September 30, 2018 75,179 $ 14.90 4.5 </t>
  </si>
  <si>
    <t>Note 8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September 30, 2019 Recurring basis Mortgage-backed securities $ - $ 31,006,379 $ - $ 31,006,379 U.S. Government agencies - 1,158,603 - 1,158,603 Municipal obligations - 8,407,400 - 8,407,400 Loans held for sale - 1,797,843 - 1,797,843 Nonrecurring basis Impaired loans - - 3,562,937 3,562,937 Totals $ - $ 42,370,225 $ 3,562,937 $ 45,933,162 December 31, 2018: Recurring basis Mortgage-backed securities $ - $ 28,310,358 $ - $ 28,310,358 U.S. Government agencies - 1,445,032 - 1,445,032 Municipal obligations - 3,673,268 - 3,673,268 Loans held for sale - 26,884,014 - 26,884,014 Derivative IRLC's - discontinued operations - - 380,866 380,866 Derivative forward commitments - (153,906 ) - (153,906 ) Nonrecurring basis Impaired loans - - 3,643,608 3,643,608 Totals $ - $ 60,158,766 $ 4,024,474 $ 64,183,240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September 30, 2019: Financial assets: Cash and due from banks $ 6,830 $ 6,830 $ 6,830 $ - $ - Interest-bearing deposits with banks 8,835 8,835 8,835 - - Available-for-sale securities 40,572 40,572 - 40,572 - Loans held for sale, at fair value 1,607 1,607 - 1,607 - Loans held for sale - discontinued operations 191 191 - 191 - Loans held for investment, net 299,234 303,476 - - 303,476 Stock in financial institutions 3,993 3,993 - 3,993 - Financial liabilities: Demand deposits, savings and NOW deposits 215,443 207,863 207,863 - - Time deposits 80,094 80,540 - 80,540 - Federal Home Loan Bank advances 40,000 40,105 - 40,105 - At December 31, 2018: Financial assets: Cash and due from banks $ 6,374 $ 6,374 $ 6,374 $ - $ - Interest-bearing deposits with banks 5,400 5,400 5,400 - - Available-for-sale securities 33,429 33,429 - 33,429 - Loans held for sale - discontinued operations 26,884 26,884 - 26,884 - Loans held for investment, net 282,790 283,466 - - 283,466 Derivative IRLC's - discontinued operations 381 381 - - 381 Derivative forward commitments - discontinued operations (154 ) (154 ) - (154 ) - Stock in financial institutions 3,910 3,910 - 3,910 - Financial liabilities: Demand deposits, savings and NOW deposits 187,700 172,049 172,049 - - Time deposits 77,359 77,688 - 77,688 - Federal Home Loan Bank advances 67,000 66,653 - 66,653 - </t>
  </si>
  <si>
    <t>Fair Value Measurement Inputs and Valuation Techniques [Table Text Block]</t>
  </si>
  <si>
    <t xml:space="preserve"> Fair Value Valuation Methodologies Valuation Model Unobservable Input Valuation At September 30, 2019 Impaired loans Commercial real estate $ 2,976,737 Appraisal Appraisal discount and estimated selling costs 17 - 18% One- to four-family residential real estate 586,200 Appraisal Appraisal discount and estimated selling costs 17 - 18% Total Impaired Loans $ 3,562,937 At December 31, 2018 Impaired loans Commercial real estate $ 2,993,923 Appraisal Appraisal discount and estimated selling costs 17 - 18% One- to four-family residential real estate 649,685 Appraisal Appraisal discount and estimated selling costs 17 - 18% Total Impaired Loans $ 3,643,608 Derivative IRLC's - discontinued operations $ 380,866 Internal pricing model Pull-through rate 77% </t>
  </si>
  <si>
    <t>Note 9 - Earnings Per Share (Tables)</t>
  </si>
  <si>
    <t>Schedule of Antidilutive Securities Excluded from Computation of Earnings Per Share [Table Text Block]</t>
  </si>
  <si>
    <t xml:space="preserve"> Three Months Ended September 30, Nine Months Ended September 30, 2019 2018 2019 2018 Basic: Net income from continuing operations $ 452,384 $ 543,942 $ 1,352,259 $ 1,585,265 Net loss from discontinued operations - (401,700 ) (1,198,445 ) (692,835 ) Less: Earnings allocated to participating securities (1) (7,082 ) (3,313 ) (2,466 ) (21,681 ) Net income allocated to common shareholders $ 445,302 $ 138,929 $ 151,348 $ 870,749 Weighted-average common shares outstanding including participating securities 3,271,001 3,404,065 3,328,806 3,416,900 Less: Average participating securities (48,544 ) (75,179 ) (49,069 ) (75,083 ) Less: Average unallocated ESOP Shares (170,316 ) (176,102 ) (170,316 ) (176,102 ) Average shares 3,052,141 3,152,784 3,109,421 3,165,715 Basic earnings per common share - continuing operations $ 0.15 $ 0.17 $ 0.43 $ 0.50 Basic loss per common share - discontinued operations - (0.13 ) (0.38 ) (0.22 ) Basic earnings per common share $ 0.15 $ 0.04 $ 0.05 $ 0.28 Diluted: Net income allocated to common shareholders $ 445,302 $ 138,929 $ 151,348 $ 870,749 Weighted-average common shares outstanding for basic earnings per common share 3,052,141 3,152,784 3,109,421 3,165,715 Add: Dilutive effects of assumed exercises of stock options 4,095 13,362 3,554 9,480 Weighted average shares and dilutive potential common shares 3,056,236 3,166,146 3,112,975 3,175,195 Diluted earnings per common share - continuing operations $ 0.15 $ 0.17 $ 0.43 $ 0.49 Diluted loss per common share - discontinued operations - (0.13 ) (0.38 ) (0.22 ) Diluted earnings per common share $ 0.15 $ 0.04 $ 0.05 $ 0.27 </t>
  </si>
  <si>
    <t>Note 1 - Nature of Operations and Summary of Significant Accounting and Reporting Policies (Details Textual)</t>
  </si>
  <si>
    <t>Bank 34 [Member]</t>
  </si>
  <si>
    <t>Noncontrolling Interest, Ownership Percentage by Parent</t>
  </si>
  <si>
    <t>100.00%</t>
  </si>
  <si>
    <t>Note 2 - Discontinued Operations - Calculation of Net Loss (Details) - Discontinued Operations [Member]</t>
  </si>
  <si>
    <t>Sep. 30, 2019USD ($)</t>
  </si>
  <si>
    <t>Severance benefits</t>
  </si>
  <si>
    <t>Leases, software &amp; other contractual obligations</t>
  </si>
  <si>
    <t>Fixed asset losses</t>
  </si>
  <si>
    <t>Other costs</t>
  </si>
  <si>
    <t>Net Loss on Disposal</t>
  </si>
  <si>
    <t>Note 2 - Discontinued Operations - Results of Discontinued Operations (Details) - USD ($)</t>
  </si>
  <si>
    <t>Discontinued Operations [Member]</t>
  </si>
  <si>
    <t>Net loss on disposal</t>
  </si>
  <si>
    <t>Note 2 - Discontinued Operations - Major Categories of Assets and Liabilities Classified as Held for Sale Related to Discontinued Operations (Details) - USD ($)</t>
  </si>
  <si>
    <t>Total assets</t>
  </si>
  <si>
    <t>Net (liabilities) assets</t>
  </si>
  <si>
    <t>Note 3 - Available-for-sale Securities (Details Textual) - USD ($)</t>
  </si>
  <si>
    <t>Proceeds from Sale of Available-for-sale Securities, Total</t>
  </si>
  <si>
    <t>Available-for-sale Securities, Greater than 10% of Stockholders' Equity</t>
  </si>
  <si>
    <t>Available-for-sale Securities, Total</t>
  </si>
  <si>
    <t>Other than Temporary Impairment Losses, Investments, Available-for-sale Securities, Total</t>
  </si>
  <si>
    <t>Loans and Securities Pledged to Secure FHLB Advances</t>
  </si>
  <si>
    <t>Loans and Securities Pledged to Secure Public Deposits</t>
  </si>
  <si>
    <t>Collateralized Mortgage Backed Securities [Member]</t>
  </si>
  <si>
    <t>Commercial Mortgage Backed Securities [Member]</t>
  </si>
  <si>
    <t>Note 3 - Available-for-sale Securities - Carrying Amount of Securities and Fair Value (Details) - USD ($)</t>
  </si>
  <si>
    <t>Total, amortized cost</t>
  </si>
  <si>
    <t>Available-for-sale securities, gross unrealized gains</t>
  </si>
  <si>
    <t>Available-for-sale securities, gross unrealized losses</t>
  </si>
  <si>
    <t>Available-for-sale securities, fair value</t>
  </si>
  <si>
    <t>Asset-backed Securities [Member]</t>
  </si>
  <si>
    <t>US Government Agencies Debt Securities [Member]</t>
  </si>
  <si>
    <t>US States and Political Subdivisions Debt Securities [Member]</t>
  </si>
  <si>
    <t>Note 3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Due after ten years, amortized cost</t>
  </si>
  <si>
    <t>Due after ten years, fair value</t>
  </si>
  <si>
    <t>Total, fair value</t>
  </si>
  <si>
    <t>Note 3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4 - Loans Held for Investment, Net (Details Textual) - USD ($)</t>
  </si>
  <si>
    <t>Financing Receivable, Nonaccrual</t>
  </si>
  <si>
    <t>Impaired Financing Receivable, Interest Income, Nonaccrual</t>
  </si>
  <si>
    <t>Financing Receivable, Troubled Debt Restructuring</t>
  </si>
  <si>
    <t>Veterans Administration Loan [Member]</t>
  </si>
  <si>
    <t>Number of Receivable Commitments Outstanding</t>
  </si>
  <si>
    <t>Real Estate [Member]</t>
  </si>
  <si>
    <t>Nonaccrual Loan Secure Percentage</t>
  </si>
  <si>
    <t>6500.00%</t>
  </si>
  <si>
    <t>6300.00%</t>
  </si>
  <si>
    <t>Commercial Real Estate Portfolio Segment [Member]</t>
  </si>
  <si>
    <t>Commercial Real Estate Portfolio Segment [Member] | Construction Loans [Member]</t>
  </si>
  <si>
    <t>Financing Receivable, before Allowance for Credit Loss, Total</t>
  </si>
  <si>
    <t>Note 4 - Loans Held for Investment, Net - Components of Loans Held for Investment, Net (Details) - USD ($)</t>
  </si>
  <si>
    <t>Mar. 31, 2019</t>
  </si>
  <si>
    <t>Mar. 31, 2018</t>
  </si>
  <si>
    <t>Dec. 31, 2017</t>
  </si>
  <si>
    <t>Total, gross loans</t>
  </si>
  <si>
    <t>Percentage of gross loans</t>
  </si>
  <si>
    <t>Unamortized loan fees</t>
  </si>
  <si>
    <t>82.10%</t>
  </si>
  <si>
    <t>81.30%</t>
  </si>
  <si>
    <t>One-to-four Family Residential Real Estate Portfolio Segment [Member]</t>
  </si>
  <si>
    <t>9.60%</t>
  </si>
  <si>
    <t>10.40%</t>
  </si>
  <si>
    <t>Commercial and Industrial Portfolio Segment [Member]</t>
  </si>
  <si>
    <t>6.60%</t>
  </si>
  <si>
    <t>6.10%</t>
  </si>
  <si>
    <t>Consumer and Other Portfolio Segment [Member]</t>
  </si>
  <si>
    <t>1.70%</t>
  </si>
  <si>
    <t>2.20%</t>
  </si>
  <si>
    <t>Note 4 - Loans Held for Investment, Net - Allowance for Loan Losses and Recorded Investment in Loans (Details) - USD ($)</t>
  </si>
  <si>
    <t>Ending balance: individually evaluated for impairment</t>
  </si>
  <si>
    <t>Ending balance: collectively evaluated for impairment</t>
  </si>
  <si>
    <t>Total, allowance for loan losses</t>
  </si>
  <si>
    <t>Ending balance: individually evaluated for impairment, gross loans</t>
  </si>
  <si>
    <t>Ending balance: collectively evaluated for impairment, gross loans</t>
  </si>
  <si>
    <t>Charge-offs</t>
  </si>
  <si>
    <t>Recoveries</t>
  </si>
  <si>
    <t>Net recoveries (charge-offs)</t>
  </si>
  <si>
    <t>Note 4 - Loans Held for Investment, Net - Nonperforming Receivables Past Due (Details) - USD ($)</t>
  </si>
  <si>
    <t>Past due loans</t>
  </si>
  <si>
    <t>Current loans</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One-to-four Family Residential Real Estate Portfolio Segment [Member] | Financial Asset, 30 to 59 Days Past Due [Member]</t>
  </si>
  <si>
    <t>One-to-four Family Residential Real Estate Portfolio Segment [Member] | Financial Asset, 60 to 89 Days Past Due [Member]</t>
  </si>
  <si>
    <t>One-to-four Family Residential Real Estate Portfolio Segment [Member] | 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umer and Other Portfolio Segment [Member] | Financial Asset, 30 to 59 Days Past Due [Member]</t>
  </si>
  <si>
    <t>Consumer and Other Portfolio Segment [Member] | Financial Asset, 60 to 89 Days Past Due [Member]</t>
  </si>
  <si>
    <t>Consumer and Other Portfolio Segment [Member] | Financial Asset, Equal to or Greater than 90 Days Past Due [Member]</t>
  </si>
  <si>
    <t>Note 4 - Loans Held for Investment, Net - Nonaccrual Loans (Details) - USD ($)</t>
  </si>
  <si>
    <t>Total nonaccrual loans</t>
  </si>
  <si>
    <t>Other real estate (ORE)</t>
  </si>
  <si>
    <t>Total nonperforming assets</t>
  </si>
  <si>
    <t>Nonperforming assets to gross loans held for investment and ORE</t>
  </si>
  <si>
    <t>1.17%</t>
  </si>
  <si>
    <t>1.27%</t>
  </si>
  <si>
    <t>Nonperforming assets to total assets</t>
  </si>
  <si>
    <t>0.92%</t>
  </si>
  <si>
    <t>0.95%</t>
  </si>
  <si>
    <t>Note 4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4 - Loans Held for Investment, Net - Impaired Loans (Details) - USD ($)</t>
  </si>
  <si>
    <t>12 Months Ended</t>
  </si>
  <si>
    <t>Impaired loans, with no related allowance recorded, recorded investment</t>
  </si>
  <si>
    <t>Impaired loans, with no related allowance recorded, principal net of charge-offs,</t>
  </si>
  <si>
    <t>Impaired loans, with no related allowance recorded, average recorded investment</t>
  </si>
  <si>
    <t>Impaired loans, with related allowance recorded, recorded investment</t>
  </si>
  <si>
    <t>Impaired loans, with an allowance recorded, principal net of charge-offs</t>
  </si>
  <si>
    <t>Impaired loans, related allowance</t>
  </si>
  <si>
    <t>Impaired loans, with an allowance recorded, average recorded investment</t>
  </si>
  <si>
    <t>Impaired loans, fair value disclosure</t>
  </si>
  <si>
    <t>Impaired loans, principal net of charge-offs</t>
  </si>
  <si>
    <t>Impaired loans, average recorded investment</t>
  </si>
  <si>
    <t>Note 5 - Financial Instruments With Off-balance-sheet Risk (Details Textual) $ in Thousands</t>
  </si>
  <si>
    <t>Loans and Leases Receivable, Commitments to Purchase or Sell</t>
  </si>
  <si>
    <t>Note 5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Note 6 - Regulatory Matters - Actual and Required Capital (Details) - USD ($) $ in Thousands</t>
  </si>
  <si>
    <t>Total Capital (to Risk-Weighted Assets), Actual Amount</t>
  </si>
  <si>
    <t>Total Capital (to Risk-Weighted Assets), Actual Ratio</t>
  </si>
  <si>
    <t>14.38%</t>
  </si>
  <si>
    <t>14.50%</t>
  </si>
  <si>
    <t>Total Capital (to Risk-Weighted Assets), for Capital Adequacy Purposes, Actual Amount</t>
  </si>
  <si>
    <t>Total Capital (to Risk-Weighted Assets), for Capital Adequacy Purposes, Actual Ratio</t>
  </si>
  <si>
    <t>8.00%</t>
  </si>
  <si>
    <t>Total Capital (to Risk-Weighted Assets), to be Well Capitalized, Actual Amount</t>
  </si>
  <si>
    <t>Total Capital (to Risk-Weighted Assets), to be Well Capitalized, Actual Ratio</t>
  </si>
  <si>
    <t>10.00%</t>
  </si>
  <si>
    <t>Tier I Capital (to Risk-Weighted Assets), Actual Amount</t>
  </si>
  <si>
    <t>Tier I Capital (to Risk-Weighted Assets), Actual Ratio</t>
  </si>
  <si>
    <t>13.32%</t>
  </si>
  <si>
    <t>13.46%</t>
  </si>
  <si>
    <t>Tier I Capital (to Risk-Weighted Assets), for Capital Adequacy Purposes, Actual Amount</t>
  </si>
  <si>
    <t>Tier I Capital (to Risk-Weighted Assets), for Capital Adequacy Purposes, Actual Ratio</t>
  </si>
  <si>
    <t>6.00%</t>
  </si>
  <si>
    <t>Tier I Capital (to Risk-Weighted Assets), to be Well Capitalized, Actual Amount</t>
  </si>
  <si>
    <t>Tier I Capital (to Risk-Weighted Assets), to be Well Capitalized, Actual Ratio</t>
  </si>
  <si>
    <t>Common Equity Tier 1 Capital (to Risk-Weighted Assets), Actual Amount</t>
  </si>
  <si>
    <t>Common Equity Tier 1 Capital (to Risk-Weighted Assets), Actual Ratio</t>
  </si>
  <si>
    <t>Common Equity Tier 1 Capital (to Risk-Weighted Assets), for Capital Adequacy Purposes, Actual Amount</t>
  </si>
  <si>
    <t>Common Equity Tier 1 Capital (to Risk-Weighted Assets), for Capital Adequacy Purposes, Actual Ratio</t>
  </si>
  <si>
    <t>4.50%</t>
  </si>
  <si>
    <t>Common Equity Tier 1 Capital (to Risk-Weighted Assets), to be Well Capitalized, Actual Amount</t>
  </si>
  <si>
    <t>Common Equity Tier 1 Capital (to Risk-Weighted Assets), to be Well Capitalized, Actual Ratio</t>
  </si>
  <si>
    <t>6.50%</t>
  </si>
  <si>
    <t>Tier I Capital (to Average Assets), Actual Amount</t>
  </si>
  <si>
    <t>Tier I Capital (to Average Assets), Actual Ratio</t>
  </si>
  <si>
    <t>10.38%</t>
  </si>
  <si>
    <t>10.29%</t>
  </si>
  <si>
    <t>Tier I Capital (to Average Assets), for Capital Adequacy Purposes, Actual Amount</t>
  </si>
  <si>
    <t>Tier I Capital (to Average Assets), for Capital Adequacy Purposes, Actual Ratio</t>
  </si>
  <si>
    <t>4.00%</t>
  </si>
  <si>
    <t>Tier I Capital (to Average Assets), to be Well Capitalized, Actual Amount</t>
  </si>
  <si>
    <t>Tier I Capital (to Average Assets), to be Well Capitalized, Actual Ratio</t>
  </si>
  <si>
    <t>5.00%</t>
  </si>
  <si>
    <t>Note 7 - Stock-based Compensation (Details Textual)</t>
  </si>
  <si>
    <t>Sep. 30, 2019USD ($)$ / shares</t>
  </si>
  <si>
    <t>Sep. 30, 2018USD ($)</t>
  </si>
  <si>
    <t>Share-based Compensation Arrangement by Share-based Payment Award, Options, Grants in Period, Weighted Average Grant Date Fair Value | $ / shares</t>
  </si>
  <si>
    <t>Share-based Payment Arrangement, Additional Cost</t>
  </si>
  <si>
    <t>Incentive Plan [Member]</t>
  </si>
  <si>
    <t>Share-based Payment Arrangement, Nonvested Award, Cost Not yet Recognized, Amount, Total</t>
  </si>
  <si>
    <t>Share-based Payment Arrangement, Nonvested Award, Cost Not yet Recognized, Period for Recognition</t>
  </si>
  <si>
    <t>3 years 73 days</t>
  </si>
  <si>
    <t>Share-based Payment Arrangement, Option [Member]</t>
  </si>
  <si>
    <t>Share-based Payment Arrangement, Expense</t>
  </si>
  <si>
    <t>Share-based Payment Arrangement, Option [Member] | Incentive Plan [Member]</t>
  </si>
  <si>
    <t>Restricted Stock [Member]</t>
  </si>
  <si>
    <t>Dividend, Share-based Payment Arrangement, Shares</t>
  </si>
  <si>
    <t>Restricted Stock [Member] | Incentive Plan [Member]</t>
  </si>
  <si>
    <t>Minimum [Member]</t>
  </si>
  <si>
    <t>Share-based Compensation Arrangement by Share-based Payment Award, Options, Outstanding, Exercise Price</t>
  </si>
  <si>
    <t>Maximum [Member]</t>
  </si>
  <si>
    <t>Note 7 - Stock-based Compensation - Stock Option Activities (Details) - $ / shares</t>
  </si>
  <si>
    <t>Outstanding (in shares)</t>
  </si>
  <si>
    <t>Outstanding, weighted average exercise price (in dollars per share)</t>
  </si>
  <si>
    <t>Outstanding, average remaining contractual term (Year)</t>
  </si>
  <si>
    <t>5 years 73 days</t>
  </si>
  <si>
    <t>6 years</t>
  </si>
  <si>
    <t>5 years 292 days</t>
  </si>
  <si>
    <t>6 years 73 days</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Exercisable (in shares)</t>
  </si>
  <si>
    <t>Exercisable, weighted average exercise price (in dollars per share)</t>
  </si>
  <si>
    <t>Exercisable, average remaining contractual term (Year)</t>
  </si>
  <si>
    <t>292 days</t>
  </si>
  <si>
    <t>Note 7 - Stock-based Compensation - Inputs and Assumptions (Details)</t>
  </si>
  <si>
    <t>Sep. 30, 2019$ / shares</t>
  </si>
  <si>
    <t>Grant date stock price (in dollars per share)</t>
  </si>
  <si>
    <t>Dividend yield</t>
  </si>
  <si>
    <t>0.00%</t>
  </si>
  <si>
    <t>Expected volatility</t>
  </si>
  <si>
    <t>19.55%</t>
  </si>
  <si>
    <t>Risk-free interest rate</t>
  </si>
  <si>
    <t>2.63%</t>
  </si>
  <si>
    <t>Expected life in years (Year)</t>
  </si>
  <si>
    <t>Note 7 - Stock-based Compensation - Restricted Stock Activity (Details) - Restricted Stock [Member] - $ / shares</t>
  </si>
  <si>
    <t>Outstanding, share (in shares)</t>
  </si>
  <si>
    <t>Outstanding, Weighted average grant date (in dollars per share)</t>
  </si>
  <si>
    <t>Outstanding, Average remaining contractual (Year)</t>
  </si>
  <si>
    <t>3 years 182 days</t>
  </si>
  <si>
    <t>4 years 182 days</t>
  </si>
  <si>
    <t>4 years</t>
  </si>
  <si>
    <t>4 years 328 days</t>
  </si>
  <si>
    <t>Granted, share (in shares)</t>
  </si>
  <si>
    <t>Granted, Weighted average grant date (in dollars per share)</t>
  </si>
  <si>
    <t>Vested, share (in shares)</t>
  </si>
  <si>
    <t>Vested, Weighted average grant date (in dollars per share)</t>
  </si>
  <si>
    <t>Forfeited or expired, share (in shares)</t>
  </si>
  <si>
    <t>Forfeited or expired, Weighted average grant date (in dollars per share)</t>
  </si>
  <si>
    <t>Note 8 - Fair Values of Financial Instruments (Details Textual)</t>
  </si>
  <si>
    <t>Residential Mortgage [Member]</t>
  </si>
  <si>
    <t>Loans Held-for-sale, Fair Value Disclosure</t>
  </si>
  <si>
    <t>USDA Loans [Member]</t>
  </si>
  <si>
    <t>Loans Held for Sale [Member]</t>
  </si>
  <si>
    <t>Gain (Loss) on Sales of Loans, Net, Total</t>
  </si>
  <si>
    <t>Note 8 - Fair Values of Financial Instruments - Assets at Fair Value (Details) - USD ($)</t>
  </si>
  <si>
    <t>Assets, fair value disclosure</t>
  </si>
  <si>
    <t>Fair Value, Inputs, Level 1 [Member]</t>
  </si>
  <si>
    <t>Fair Value, Inputs, Level 2 [Member]</t>
  </si>
  <si>
    <t>Fair Value, Inputs, Level 3 [Member]</t>
  </si>
  <si>
    <t>Fair Value, Recurring [Member]</t>
  </si>
  <si>
    <t>Loans held for sale, fair value disclosure</t>
  </si>
  <si>
    <t>Fair Value, Recurring [Member] | Fair Value, Inputs, Level 1 [Member]</t>
  </si>
  <si>
    <t>Fair Value, Recurring [Member] | Fair Value, Inputs, Level 2 [Member]</t>
  </si>
  <si>
    <t>Fair Value, Recurring [Member] | Fair Value, Inputs, Level 3 [Member]</t>
  </si>
  <si>
    <t>Fair Value, Nonrecurring [Member]</t>
  </si>
  <si>
    <t>Fair Value, Nonrecurring [Member] | Fair Value, Inputs, Level 1 [Member]</t>
  </si>
  <si>
    <t>Fair Value, Nonrecurring [Member] | Fair Value, Inputs, Level 2 [Member]</t>
  </si>
  <si>
    <t>Fair Value, Nonrecurring [Member] | Fair Value, Inputs, Level 3 [Member]</t>
  </si>
  <si>
    <t>Derivative IRLC's - discontinued operations</t>
  </si>
  <si>
    <t>Asset-backed Securities [Member] | Fair Value, Recurring [Member]</t>
  </si>
  <si>
    <t>Asset-backed Securities [Member] | Fair Value, Recurring [Member] | Fair Value, Inputs, Level 1 [Member]</t>
  </si>
  <si>
    <t>Asset-backed Securities [Member] | Fair Value, Recurring [Member] | Fair Value, Inputs, Level 2 [Member]</t>
  </si>
  <si>
    <t>Asset-backed Securitie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Interest Rate Lock Commitments [Member] | Fair Value, Recurring [Member] | Not Designated as Hedging Instrument [Member]</t>
  </si>
  <si>
    <t>Interest Rate Lock Commitments [Member] | Fair Value, Recurring [Member] | Fair Value, Inputs, Level 1 [Member] | Not Designated as Hedging Instrument [Member]</t>
  </si>
  <si>
    <t>Interest Rate Lock Commitments [Member] | Fair Value, Recurring [Member] | Fair Value, Inputs, Level 2 [Member] | Not Designated as Hedging Instrument [Member]</t>
  </si>
  <si>
    <t>Interest Rate Lock Commitments [Member] | Fair Value, Recurring [Member] | Fair Value, Inputs, Level 3 [Member] | Not Designated as Hedging Instrument [Member]</t>
  </si>
  <si>
    <t>Forward Contracts [Member] | Fair Value, Recurring [Member] | Not Designated as Hedging Instrument [Member]</t>
  </si>
  <si>
    <t>Derivative forward commitments, fair value disclosure</t>
  </si>
  <si>
    <t>Forward Contracts [Member] | Fair Value, Recurring [Member] | Fair Value, Inputs, Level 1 [Member] | Not Designated as Hedging Instrument [Member]</t>
  </si>
  <si>
    <t>Forward Contracts [Member] | Fair Value, Recurring [Member] | Fair Value, Inputs, Level 2 [Member] | Not Designated as Hedging Instrument [Member]</t>
  </si>
  <si>
    <t>Forward Contracts [Member] | Fair Value, Recurring [Member] | Fair Value, Inputs, Level 3 [Member] | Not Designated as Hedging Instrument [Member]</t>
  </si>
  <si>
    <t>Note 8 - Fair Values of Financial Instruments - Fair Value by Balance Sheet Grouping (Details) - USD ($)</t>
  </si>
  <si>
    <t>Reported Value Measurement [Member]</t>
  </si>
  <si>
    <t>Stock in financial institutions</t>
  </si>
  <si>
    <t>Demand deposits, savings and NOW deposits</t>
  </si>
  <si>
    <t>Reported Value Measurement [Member] | Discontinued Operations [Member]</t>
  </si>
  <si>
    <t>Reported Value Measurement [Member] | Discontinued Operations [Member] | Interest Rate Lock Commitments [Member]</t>
  </si>
  <si>
    <t>Derivative IRLC's, fair value disclosure</t>
  </si>
  <si>
    <t>Reported Value Measurement [Member] | Discontinued Operations [Member] | Forward Contracts [Member]</t>
  </si>
  <si>
    <t>Estimate of Fair Value Measurement [Member]</t>
  </si>
  <si>
    <t>Estimate of Fair Value Measurement [Member] | Discontinued Operations [Member]</t>
  </si>
  <si>
    <t>Estimate of Fair Value Measurement [Member] | Discontinued Operations [Member] | Interest Rate Lock Commitments [Member]</t>
  </si>
  <si>
    <t>Estimate of Fair Value Measurement [Member] | Discontinued Operations [Member] | Forward Contracts [Member]</t>
  </si>
  <si>
    <t>Estimate of Fair Value Measurement [Member] | Fair Value, Inputs, Level 1 [Member]</t>
  </si>
  <si>
    <t>Estimate of Fair Value Measurement [Member] | Fair Value, Inputs, Level 1 [Member] | Discontinued Operations [Member]</t>
  </si>
  <si>
    <t>Estimate of Fair Value Measurement [Member] | Fair Value, Inputs, Level 1 [Member] | Discontinued Operations [Member] | Interest Rate Lock Commitments [Member]</t>
  </si>
  <si>
    <t>Estimate of Fair Value Measurement [Member] | Fair Value, Inputs, Level 1 [Member] | Discontinued Operations [Member] | Forward Contracts [Member]</t>
  </si>
  <si>
    <t>Estimate of Fair Value Measurement [Member] | Fair Value, Inputs, Level 2 [Member]</t>
  </si>
  <si>
    <t>Estimate of Fair Value Measurement [Member] | Fair Value, Inputs, Level 2 [Member] | Discontinued Operations [Member]</t>
  </si>
  <si>
    <t>Estimate of Fair Value Measurement [Member] | Fair Value, Inputs, Level 2 [Member] | Discontinued Operations [Member] | Interest Rate Lock Commitments [Member]</t>
  </si>
  <si>
    <t>Estimate of Fair Value Measurement [Member] | Fair Value, Inputs, Level 2 [Member] | Discontinued Operations [Member] | Forward Contracts [Member]</t>
  </si>
  <si>
    <t>Estimate of Fair Value Measurement [Member] | Fair Value, Inputs, Level 3 [Member]</t>
  </si>
  <si>
    <t>Estimate of Fair Value Measurement [Member] | Fair Value, Inputs, Level 3 [Member] | Discontinued Operations [Member]</t>
  </si>
  <si>
    <t>Estimate of Fair Value Measurement [Member] | Fair Value, Inputs, Level 3 [Member] | Discontinued Operations [Member] | Interest Rate Lock Commitments [Member]</t>
  </si>
  <si>
    <t>Estimate of Fair Value Measurement [Member] | Fair Value, Inputs, Level 3 [Member] | Discontinued Operations [Member] | Forward Contracts [Member]</t>
  </si>
  <si>
    <t>Note 8 - Fair Values of Financial Instruments - Significant Unobservable Inputs (Details)</t>
  </si>
  <si>
    <t>Dec. 31, 2018USD ($)</t>
  </si>
  <si>
    <t>Impaired loans, Unobservable input valuation</t>
  </si>
  <si>
    <t>Derivative IRLC's, Unobservable input valuation</t>
  </si>
  <si>
    <t>Fair Value, Nonrecurring [Member] | Fair Value, Inputs, Level 3 [Member] | Minimum [Member] | Measurement Input, Discount Rate [Member]</t>
  </si>
  <si>
    <t>Fair Value, Nonrecurring [Member] | Fair Value, Inputs, Level 3 [Member] | Maximum [Member] | Measurement Input, Discount Rate [Member]</t>
  </si>
  <si>
    <t>Fair Value, Nonrecurring [Member] | Fair Value, Inputs, Level 3 [Member] | Valuation, Market Approach [Member] | Commercial Real Estate Portfolio Segment [Member]</t>
  </si>
  <si>
    <t>Fair Value, Nonrecurring [Member] | Fair Value, Inputs, Level 3 [Member] | Valuation, Market Approach [Member] | Commercial Real Estate Portfolio Segment [Member] | Minimum [Member] | Measurement Input, Discount Rate [Member]</t>
  </si>
  <si>
    <t>Fair Value, Nonrecurring [Member] | Fair Value, Inputs, Level 3 [Member] | Valuation, Market Approach [Member] | Commercial Real Estate Portfolio Segment [Member] | Maximum [Member] | Measurement Input, Discount Rate [Member]</t>
  </si>
  <si>
    <t>Fair Value, Nonrecurring [Member] | Fair Value, Inputs, Level 3 [Member] | Valuation, Market Approach [Member] | One-to-four Family Residential Real Estate Portfolio Segment [Member]</t>
  </si>
  <si>
    <t>Fair Value, Nonrecurring [Member] | Fair Value, Inputs, Level 3 [Member] | Valuation, Market Approach [Member] | One-to-four Family Residential Real Estate Portfolio Segment [Member] | Minimum [Member] | Measurement Input, Discount Rate [Member]</t>
  </si>
  <si>
    <t>Fair Value, Nonrecurring [Member] | Fair Value, Inputs, Level 3 [Member] | Valuation, Market Approach [Member] | One-to-four Family Residential Real Estate Portfolio Segment [Member] | Maximum [Member] | Measurement Input, Discount Rate [Member]</t>
  </si>
  <si>
    <t>Note 9 - Earnings Per Share - Calculation of Diluted Weighted-average Shares Outstanding (Details) - USD ($)</t>
  </si>
  <si>
    <t>Less: Earnings (loss) allocated to participating securities</t>
  </si>
  <si>
    <t>[1]</t>
  </si>
  <si>
    <t>Net income allocated to common shareholders</t>
  </si>
  <si>
    <t>Weighted-average common shares outstanding including participating securities (in shares)</t>
  </si>
  <si>
    <t>Less: Average participating securities (in shares)</t>
  </si>
  <si>
    <t>Less: Average unallocated ESOP Shares (in shares)</t>
  </si>
  <si>
    <t>Average shares (in shares)</t>
  </si>
  <si>
    <t>Add: Dilutive effects of assumed exercises of stock options (in shares)</t>
  </si>
  <si>
    <t>Weighted average shares and dilutive potential common shares (in shares)</t>
  </si>
  <si>
    <t>Diluted earnings per common share - continuing operations (in dollars per share)</t>
  </si>
  <si>
    <t>Diluted loss per common share - discontinued operations (in dollars per share)</t>
  </si>
  <si>
    <t>Our participating securities are restricted stock awards which participate in common stock divide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3209218</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829878</v>
      </c>
      <c r="C3" s="6" t="n">
        <v>6374457</v>
      </c>
    </row>
    <row r="4" spans="1:3">
      <c r="A4" s="4" t="s">
        <v>39</v>
      </c>
      <c r="B4" s="5" t="n">
        <v>8835000</v>
      </c>
      <c r="C4" s="5" t="n">
        <v>5400000</v>
      </c>
    </row>
    <row r="5" spans="1:3">
      <c r="A5" s="4" t="s">
        <v>40</v>
      </c>
      <c r="B5" s="5" t="n">
        <v>15664878</v>
      </c>
      <c r="C5" s="5" t="n">
        <v>11774457</v>
      </c>
    </row>
    <row r="6" spans="1:3">
      <c r="A6" s="4" t="s">
        <v>41</v>
      </c>
      <c r="B6" s="5" t="n">
        <v>40572382</v>
      </c>
      <c r="C6" s="5" t="n">
        <v>33428658</v>
      </c>
    </row>
    <row r="7" spans="1:3">
      <c r="A7" s="4" t="s">
        <v>42</v>
      </c>
      <c r="B7" s="5" t="n">
        <v>1607168</v>
      </c>
      <c r="C7" s="4" t="s">
        <v>43</v>
      </c>
    </row>
    <row r="8" spans="1:3">
      <c r="A8" s="4" t="s">
        <v>44</v>
      </c>
      <c r="B8" s="5" t="n">
        <v>190675</v>
      </c>
      <c r="C8" s="5" t="n">
        <v>26884014</v>
      </c>
    </row>
    <row r="9" spans="1:3">
      <c r="A9" s="4" t="s">
        <v>45</v>
      </c>
      <c r="B9" s="5" t="n">
        <v>302305425</v>
      </c>
      <c r="C9" s="5" t="n">
        <v>285691372</v>
      </c>
    </row>
    <row r="10" spans="1:3">
      <c r="A10" s="4" t="s">
        <v>46</v>
      </c>
      <c r="B10" s="5" t="n">
        <v>-3071322</v>
      </c>
      <c r="C10" s="5" t="n">
        <v>-2901091</v>
      </c>
    </row>
    <row r="11" spans="1:3">
      <c r="A11" s="4" t="s">
        <v>47</v>
      </c>
      <c r="B11" s="5" t="n">
        <v>299234103</v>
      </c>
      <c r="C11" s="5" t="n">
        <v>282790281</v>
      </c>
    </row>
    <row r="12" spans="1:3">
      <c r="A12" s="4" t="s">
        <v>48</v>
      </c>
      <c r="B12" s="5" t="n">
        <v>9134011</v>
      </c>
      <c r="C12" s="5" t="n">
        <v>9558943</v>
      </c>
    </row>
    <row r="13" spans="1:3">
      <c r="A13" s="4" t="s">
        <v>49</v>
      </c>
      <c r="B13" s="4" t="s">
        <v>43</v>
      </c>
      <c r="C13" s="5" t="n">
        <v>56683</v>
      </c>
    </row>
    <row r="14" spans="1:3">
      <c r="A14" s="4" t="s">
        <v>50</v>
      </c>
      <c r="B14" s="5" t="n">
        <v>3992960</v>
      </c>
      <c r="C14" s="5" t="n">
        <v>3910361</v>
      </c>
    </row>
    <row r="15" spans="1:3">
      <c r="A15" s="4" t="s">
        <v>51</v>
      </c>
      <c r="B15" s="5" t="n">
        <v>969247</v>
      </c>
      <c r="C15" s="5" t="n">
        <v>863513</v>
      </c>
    </row>
    <row r="16" spans="1:3">
      <c r="A16" s="4" t="s">
        <v>52</v>
      </c>
      <c r="B16" s="5" t="n">
        <v>894</v>
      </c>
      <c r="C16" s="5" t="n">
        <v>11527</v>
      </c>
    </row>
    <row r="17" spans="1:3">
      <c r="A17" s="4" t="s">
        <v>53</v>
      </c>
      <c r="B17" s="5" t="n">
        <v>1892171</v>
      </c>
      <c r="C17" s="5" t="n">
        <v>2196928</v>
      </c>
    </row>
    <row r="18" spans="1:3">
      <c r="A18" s="4" t="s">
        <v>54</v>
      </c>
      <c r="B18" s="5" t="n">
        <v>10781728</v>
      </c>
      <c r="C18" s="5" t="n">
        <v>10573069</v>
      </c>
    </row>
    <row r="19" spans="1:3">
      <c r="A19" s="4" t="s">
        <v>55</v>
      </c>
      <c r="B19" s="5" t="n">
        <v>141914</v>
      </c>
      <c r="C19" s="5" t="n">
        <v>172108</v>
      </c>
    </row>
    <row r="20" spans="1:3">
      <c r="A20" s="4" t="s">
        <v>56</v>
      </c>
      <c r="B20" s="5" t="n">
        <v>1091830</v>
      </c>
      <c r="C20" s="5" t="n">
        <v>815950</v>
      </c>
    </row>
    <row r="21" spans="1:3">
      <c r="A21" s="4" t="s">
        <v>57</v>
      </c>
      <c r="B21" s="4" t="s">
        <v>43</v>
      </c>
      <c r="C21" s="5" t="n">
        <v>241415</v>
      </c>
    </row>
    <row r="22" spans="1:3">
      <c r="A22" s="4" t="s">
        <v>58</v>
      </c>
      <c r="B22" s="5" t="n">
        <v>385273961</v>
      </c>
      <c r="C22" s="5" t="n">
        <v>383277907</v>
      </c>
    </row>
    <row r="23" spans="1:3">
      <c r="A23" s="3" t="s">
        <v>59</v>
      </c>
    </row>
    <row r="24" spans="1:3">
      <c r="A24" s="4" t="s">
        <v>60</v>
      </c>
      <c r="B24" s="5" t="n">
        <v>52070216</v>
      </c>
      <c r="C24" s="5" t="n">
        <v>45350477</v>
      </c>
    </row>
    <row r="25" spans="1:3">
      <c r="A25" s="4" t="s">
        <v>61</v>
      </c>
      <c r="B25" s="5" t="n">
        <v>163372460</v>
      </c>
      <c r="C25" s="5" t="n">
        <v>142349920</v>
      </c>
    </row>
    <row r="26" spans="1:3">
      <c r="A26" s="4" t="s">
        <v>62</v>
      </c>
      <c r="B26" s="5" t="n">
        <v>80093824</v>
      </c>
      <c r="C26" s="5" t="n">
        <v>77538576</v>
      </c>
    </row>
    <row r="27" spans="1:3">
      <c r="A27" s="4" t="s">
        <v>63</v>
      </c>
      <c r="B27" s="5" t="n">
        <v>295536500</v>
      </c>
      <c r="C27" s="5" t="n">
        <v>265238973</v>
      </c>
    </row>
    <row r="28" spans="1:3">
      <c r="A28" s="4" t="s">
        <v>64</v>
      </c>
      <c r="B28" s="5" t="n">
        <v>40000000</v>
      </c>
      <c r="C28" s="5" t="n">
        <v>67000000</v>
      </c>
    </row>
    <row r="29" spans="1:3">
      <c r="A29" s="4" t="s">
        <v>65</v>
      </c>
      <c r="B29" s="5" t="n">
        <v>397455</v>
      </c>
      <c r="C29" s="5" t="n">
        <v>228816</v>
      </c>
    </row>
    <row r="30" spans="1:3">
      <c r="A30" s="4" t="s">
        <v>66</v>
      </c>
      <c r="B30" s="5" t="n">
        <v>665</v>
      </c>
      <c r="C30" s="5" t="n">
        <v>149776</v>
      </c>
    </row>
    <row r="31" spans="1:3">
      <c r="A31" s="4" t="s">
        <v>67</v>
      </c>
      <c r="B31" s="5" t="n">
        <v>4081205</v>
      </c>
      <c r="C31" s="5" t="n">
        <v>3520201</v>
      </c>
    </row>
    <row r="32" spans="1:3">
      <c r="A32" s="4" t="s">
        <v>68</v>
      </c>
      <c r="B32" s="5" t="n">
        <v>452424</v>
      </c>
      <c r="C32" s="5" t="n">
        <v>717407</v>
      </c>
    </row>
    <row r="33" spans="1:3">
      <c r="A33" s="4" t="s">
        <v>69</v>
      </c>
      <c r="B33" s="5" t="n">
        <v>340468249</v>
      </c>
      <c r="C33" s="5" t="n">
        <v>336855173</v>
      </c>
    </row>
    <row r="34" spans="1:3">
      <c r="A34" s="4" t="s">
        <v>70</v>
      </c>
      <c r="B34" s="4" t="s">
        <v>43</v>
      </c>
      <c r="C34" s="4" t="s">
        <v>43</v>
      </c>
    </row>
    <row r="35" spans="1:3">
      <c r="A35" s="3" t="s">
        <v>71</v>
      </c>
    </row>
    <row r="36" spans="1:3">
      <c r="A36" s="4" t="s">
        <v>72</v>
      </c>
      <c r="B36" s="4" t="s">
        <v>43</v>
      </c>
      <c r="C36" s="4" t="s">
        <v>43</v>
      </c>
    </row>
    <row r="37" spans="1:3">
      <c r="A37" s="4" t="s">
        <v>73</v>
      </c>
      <c r="B37" s="5" t="n">
        <v>32052</v>
      </c>
      <c r="C37" s="5" t="n">
        <v>33746</v>
      </c>
    </row>
    <row r="38" spans="1:3">
      <c r="A38" s="4" t="s">
        <v>74</v>
      </c>
      <c r="B38" s="5" t="n">
        <v>23085254</v>
      </c>
      <c r="C38" s="5" t="n">
        <v>25500873</v>
      </c>
    </row>
    <row r="39" spans="1:3">
      <c r="A39" s="4" t="s">
        <v>75</v>
      </c>
      <c r="B39" s="5" t="n">
        <v>22759198</v>
      </c>
      <c r="C39" s="5" t="n">
        <v>22928777</v>
      </c>
    </row>
    <row r="40" spans="1:3">
      <c r="A40" s="4" t="s">
        <v>76</v>
      </c>
      <c r="B40" s="5" t="n">
        <v>525634</v>
      </c>
      <c r="C40" s="5" t="n">
        <v>-396148</v>
      </c>
    </row>
    <row r="41" spans="1:3">
      <c r="A41" s="4" t="s">
        <v>77</v>
      </c>
      <c r="B41" s="5" t="n">
        <v>-1596426</v>
      </c>
      <c r="C41" s="5" t="n">
        <v>-1644514</v>
      </c>
    </row>
    <row r="42" spans="1:3">
      <c r="A42" s="4" t="s">
        <v>78</v>
      </c>
      <c r="B42" s="5" t="n">
        <v>44805712</v>
      </c>
      <c r="C42" s="5" t="n">
        <v>46422734</v>
      </c>
    </row>
    <row r="43" spans="1:3">
      <c r="A43" s="4" t="s">
        <v>79</v>
      </c>
      <c r="B43" s="6" t="n">
        <v>385273961</v>
      </c>
      <c r="C43" s="6" t="n">
        <v>383277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6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63</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3</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4" t="s">
        <v>315</v>
      </c>
      <c r="B3" s="4" t="s">
        <v>3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90</v>
      </c>
    </row>
    <row r="2" spans="1:2">
      <c r="B2" s="2" t="s">
        <v>318</v>
      </c>
    </row>
    <row r="3" spans="1:2">
      <c r="A3" s="4" t="s">
        <v>319</v>
      </c>
      <c r="B3" s="6" t="n">
        <v>147948</v>
      </c>
    </row>
    <row r="4" spans="1:2">
      <c r="A4" s="4" t="s">
        <v>320</v>
      </c>
      <c r="B4" s="5" t="n">
        <v>360613</v>
      </c>
    </row>
    <row r="5" spans="1:2">
      <c r="A5" s="4" t="s">
        <v>321</v>
      </c>
      <c r="B5" s="5" t="n">
        <v>30423</v>
      </c>
    </row>
    <row r="6" spans="1:2">
      <c r="A6" s="4" t="s">
        <v>322</v>
      </c>
      <c r="B6" s="5" t="n">
        <v>212998</v>
      </c>
    </row>
    <row r="7" spans="1:2">
      <c r="A7" s="4" t="s">
        <v>323</v>
      </c>
      <c r="B7" s="6" t="n">
        <v>7519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90</v>
      </c>
      <c r="D1" s="2" t="s">
        <v>1</v>
      </c>
    </row>
    <row r="2" spans="1:5">
      <c r="B2" s="2" t="s">
        <v>2</v>
      </c>
      <c r="C2" s="2" t="s">
        <v>91</v>
      </c>
      <c r="D2" s="2" t="s">
        <v>2</v>
      </c>
      <c r="E2" s="2" t="s">
        <v>91</v>
      </c>
    </row>
    <row r="3" spans="1:5">
      <c r="A3" s="4" t="s">
        <v>105</v>
      </c>
      <c r="B3" s="6" t="n">
        <v>199834</v>
      </c>
      <c r="C3" s="4" t="s">
        <v>43</v>
      </c>
      <c r="D3" s="6" t="n">
        <v>258131</v>
      </c>
      <c r="E3" s="6" t="n">
        <v>122988</v>
      </c>
    </row>
    <row r="4" spans="1:5">
      <c r="A4" s="4" t="s">
        <v>107</v>
      </c>
      <c r="B4" s="5" t="n">
        <v>11223</v>
      </c>
      <c r="C4" s="5" t="n">
        <v>6449</v>
      </c>
      <c r="D4" s="5" t="n">
        <v>32214</v>
      </c>
      <c r="E4" s="5" t="n">
        <v>33390</v>
      </c>
    </row>
    <row r="5" spans="1:5">
      <c r="A5" s="4" t="s">
        <v>108</v>
      </c>
      <c r="B5" s="5" t="n">
        <v>455831</v>
      </c>
      <c r="C5" s="5" t="n">
        <v>194244</v>
      </c>
      <c r="D5" s="5" t="n">
        <v>928357</v>
      </c>
      <c r="E5" s="5" t="n">
        <v>702883</v>
      </c>
    </row>
    <row r="6" spans="1:5">
      <c r="A6" s="4" t="s">
        <v>110</v>
      </c>
      <c r="B6" s="5" t="n">
        <v>1773253</v>
      </c>
      <c r="C6" s="5" t="n">
        <v>1635943</v>
      </c>
      <c r="D6" s="5" t="n">
        <v>5005322</v>
      </c>
      <c r="E6" s="5" t="n">
        <v>4665035</v>
      </c>
    </row>
    <row r="7" spans="1:5">
      <c r="A7" s="4" t="s">
        <v>111</v>
      </c>
      <c r="B7" s="5" t="n">
        <v>389598</v>
      </c>
      <c r="C7" s="5" t="n">
        <v>363656</v>
      </c>
      <c r="D7" s="5" t="n">
        <v>1090290</v>
      </c>
      <c r="E7" s="5" t="n">
        <v>1061662</v>
      </c>
    </row>
    <row r="8" spans="1:5">
      <c r="A8" s="4" t="s">
        <v>112</v>
      </c>
      <c r="B8" s="5" t="n">
        <v>602029</v>
      </c>
      <c r="C8" s="5" t="n">
        <v>383802</v>
      </c>
      <c r="D8" s="5" t="n">
        <v>1594688</v>
      </c>
      <c r="E8" s="5" t="n">
        <v>1152756</v>
      </c>
    </row>
    <row r="9" spans="1:5">
      <c r="A9" s="4" t="s">
        <v>114</v>
      </c>
      <c r="B9" s="5" t="n">
        <v>221744</v>
      </c>
      <c r="C9" s="5" t="n">
        <v>245749</v>
      </c>
      <c r="D9" s="5" t="n">
        <v>631234</v>
      </c>
      <c r="E9" s="5" t="n">
        <v>757132</v>
      </c>
    </row>
    <row r="10" spans="1:5">
      <c r="A10" s="4" t="s">
        <v>115</v>
      </c>
      <c r="B10" s="5" t="n">
        <v>98203</v>
      </c>
      <c r="C10" s="5" t="n">
        <v>33968</v>
      </c>
      <c r="D10" s="5" t="n">
        <v>202401</v>
      </c>
      <c r="E10" s="5" t="n">
        <v>115032</v>
      </c>
    </row>
    <row r="11" spans="1:5">
      <c r="A11" s="4" t="s">
        <v>107</v>
      </c>
      <c r="B11" s="5" t="n">
        <v>276995</v>
      </c>
      <c r="C11" s="5" t="n">
        <v>298485</v>
      </c>
      <c r="D11" s="5" t="n">
        <v>779635</v>
      </c>
      <c r="E11" s="5" t="n">
        <v>893085</v>
      </c>
    </row>
    <row r="12" spans="1:5">
      <c r="A12" s="4" t="s">
        <v>116</v>
      </c>
      <c r="B12" s="5" t="n">
        <v>3343860</v>
      </c>
      <c r="C12" s="5" t="n">
        <v>3010544</v>
      </c>
      <c r="D12" s="5" t="n">
        <v>9431671</v>
      </c>
      <c r="E12" s="5" t="n">
        <v>8795508</v>
      </c>
    </row>
    <row r="13" spans="1:5">
      <c r="A13" s="4" t="s">
        <v>121</v>
      </c>
      <c r="B13" s="4" t="s">
        <v>43</v>
      </c>
      <c r="C13" s="5" t="n">
        <v>-537080</v>
      </c>
      <c r="D13" s="5" t="n">
        <v>-1590638</v>
      </c>
      <c r="E13" s="5" t="n">
        <v>-923601</v>
      </c>
    </row>
    <row r="14" spans="1:5">
      <c r="A14" s="4" t="s">
        <v>122</v>
      </c>
      <c r="B14" s="4" t="s">
        <v>43</v>
      </c>
      <c r="C14" s="5" t="n">
        <v>-135380</v>
      </c>
      <c r="D14" s="5" t="n">
        <v>-392193</v>
      </c>
      <c r="E14" s="5" t="n">
        <v>-230766</v>
      </c>
    </row>
    <row r="15" spans="1:5">
      <c r="A15" s="4" t="s">
        <v>178</v>
      </c>
      <c r="B15" s="4" t="s">
        <v>43</v>
      </c>
      <c r="C15" s="5" t="n">
        <v>-401700</v>
      </c>
      <c r="D15" s="5" t="n">
        <v>-1198445</v>
      </c>
      <c r="E15" s="5" t="n">
        <v>-692835</v>
      </c>
    </row>
    <row r="16" spans="1:5">
      <c r="A16" s="4" t="s">
        <v>325</v>
      </c>
    </row>
    <row r="17" spans="1:5">
      <c r="A17" s="4" t="s">
        <v>101</v>
      </c>
      <c r="B17" s="4" t="s">
        <v>43</v>
      </c>
      <c r="C17" s="5" t="n">
        <v>84524</v>
      </c>
      <c r="D17" s="5" t="n">
        <v>170782</v>
      </c>
      <c r="E17" s="5" t="n">
        <v>246400</v>
      </c>
    </row>
    <row r="18" spans="1:5">
      <c r="A18" s="4" t="s">
        <v>105</v>
      </c>
      <c r="B18" s="4" t="s">
        <v>43</v>
      </c>
      <c r="C18" s="5" t="n">
        <v>3409098</v>
      </c>
      <c r="D18" s="5" t="n">
        <v>4813660</v>
      </c>
      <c r="E18" s="5" t="n">
        <v>10699250</v>
      </c>
    </row>
    <row r="19" spans="1:5">
      <c r="A19" s="4" t="s">
        <v>107</v>
      </c>
      <c r="B19" s="4" t="s">
        <v>43</v>
      </c>
      <c r="C19" s="4" t="s">
        <v>43</v>
      </c>
      <c r="D19" s="5" t="n">
        <v>190</v>
      </c>
      <c r="E19" s="4" t="s">
        <v>43</v>
      </c>
    </row>
    <row r="20" spans="1:5">
      <c r="A20" s="4" t="s">
        <v>108</v>
      </c>
      <c r="B20" s="4" t="s">
        <v>43</v>
      </c>
      <c r="C20" s="5" t="n">
        <v>3409098</v>
      </c>
      <c r="D20" s="5" t="n">
        <v>4813850</v>
      </c>
      <c r="E20" s="5" t="n">
        <v>10699250</v>
      </c>
    </row>
    <row r="21" spans="1:5">
      <c r="A21" s="4" t="s">
        <v>110</v>
      </c>
      <c r="B21" s="4" t="s">
        <v>43</v>
      </c>
      <c r="C21" s="5" t="n">
        <v>3024779</v>
      </c>
      <c r="D21" s="5" t="n">
        <v>4480025</v>
      </c>
      <c r="E21" s="5" t="n">
        <v>9085069</v>
      </c>
    </row>
    <row r="22" spans="1:5">
      <c r="A22" s="4" t="s">
        <v>111</v>
      </c>
      <c r="B22" s="4" t="s">
        <v>43</v>
      </c>
      <c r="C22" s="5" t="n">
        <v>183547</v>
      </c>
      <c r="D22" s="5" t="n">
        <v>232360</v>
      </c>
      <c r="E22" s="5" t="n">
        <v>516203</v>
      </c>
    </row>
    <row r="23" spans="1:5">
      <c r="A23" s="4" t="s">
        <v>112</v>
      </c>
      <c r="B23" s="4" t="s">
        <v>43</v>
      </c>
      <c r="C23" s="5" t="n">
        <v>373774</v>
      </c>
      <c r="D23" s="5" t="n">
        <v>584369</v>
      </c>
      <c r="E23" s="5" t="n">
        <v>1063651</v>
      </c>
    </row>
    <row r="24" spans="1:5">
      <c r="A24" s="4" t="s">
        <v>114</v>
      </c>
      <c r="B24" s="4" t="s">
        <v>43</v>
      </c>
      <c r="C24" s="5" t="n">
        <v>57930</v>
      </c>
      <c r="D24" s="5" t="n">
        <v>107972</v>
      </c>
      <c r="E24" s="5" t="n">
        <v>133602</v>
      </c>
    </row>
    <row r="25" spans="1:5">
      <c r="A25" s="4" t="s">
        <v>115</v>
      </c>
      <c r="B25" s="4" t="s">
        <v>43</v>
      </c>
      <c r="C25" s="5" t="n">
        <v>101857</v>
      </c>
      <c r="D25" s="5" t="n">
        <v>118801</v>
      </c>
      <c r="E25" s="5" t="n">
        <v>297567</v>
      </c>
    </row>
    <row r="26" spans="1:5">
      <c r="A26" s="4" t="s">
        <v>326</v>
      </c>
      <c r="B26" s="4" t="s">
        <v>43</v>
      </c>
      <c r="C26" s="4" t="s">
        <v>43</v>
      </c>
      <c r="D26" s="5" t="n">
        <v>751982</v>
      </c>
      <c r="E26" s="4" t="s">
        <v>43</v>
      </c>
    </row>
    <row r="27" spans="1:5">
      <c r="A27" s="4" t="s">
        <v>107</v>
      </c>
      <c r="B27" s="4" t="s">
        <v>43</v>
      </c>
      <c r="C27" s="5" t="n">
        <v>288815</v>
      </c>
      <c r="D27" s="5" t="n">
        <v>299761</v>
      </c>
      <c r="E27" s="5" t="n">
        <v>773159</v>
      </c>
    </row>
    <row r="28" spans="1:5">
      <c r="A28" s="4" t="s">
        <v>116</v>
      </c>
      <c r="B28" s="4" t="s">
        <v>43</v>
      </c>
      <c r="C28" s="5" t="n">
        <v>4030702</v>
      </c>
      <c r="D28" s="5" t="n">
        <v>6575270</v>
      </c>
      <c r="E28" s="5" t="n">
        <v>11869251</v>
      </c>
    </row>
    <row r="29" spans="1:5">
      <c r="A29" s="4" t="s">
        <v>121</v>
      </c>
      <c r="B29" s="4" t="s">
        <v>43</v>
      </c>
      <c r="C29" s="5" t="n">
        <v>-537080</v>
      </c>
      <c r="D29" s="5" t="n">
        <v>-1590638</v>
      </c>
      <c r="E29" s="5" t="n">
        <v>-923601</v>
      </c>
    </row>
    <row r="30" spans="1:5">
      <c r="A30" s="4" t="s">
        <v>122</v>
      </c>
      <c r="B30" s="4" t="s">
        <v>43</v>
      </c>
      <c r="C30" s="5" t="n">
        <v>-135380</v>
      </c>
      <c r="D30" s="5" t="n">
        <v>-392193</v>
      </c>
      <c r="E30" s="5" t="n">
        <v>-230766</v>
      </c>
    </row>
    <row r="31" spans="1:5">
      <c r="A31" s="4" t="s">
        <v>178</v>
      </c>
      <c r="B31" s="4" t="s">
        <v>43</v>
      </c>
      <c r="C31" s="6" t="n">
        <v>-401700</v>
      </c>
      <c r="D31" s="6" t="n">
        <v>-1198445</v>
      </c>
      <c r="E31" s="6" t="n">
        <v>-6928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6</v>
      </c>
    </row>
    <row r="2" spans="1:3">
      <c r="A2" s="4" t="s">
        <v>44</v>
      </c>
      <c r="B2" s="6" t="n">
        <v>190675</v>
      </c>
      <c r="C2" s="6" t="n">
        <v>26884014</v>
      </c>
    </row>
    <row r="3" spans="1:3">
      <c r="A3" s="4" t="s">
        <v>49</v>
      </c>
      <c r="B3" s="4" t="s">
        <v>43</v>
      </c>
      <c r="C3" s="5" t="n">
        <v>56683</v>
      </c>
    </row>
    <row r="4" spans="1:3">
      <c r="A4" s="4" t="s">
        <v>52</v>
      </c>
      <c r="B4" s="5" t="n">
        <v>894</v>
      </c>
      <c r="C4" s="5" t="n">
        <v>11527</v>
      </c>
    </row>
    <row r="5" spans="1:3">
      <c r="A5" s="4" t="s">
        <v>57</v>
      </c>
      <c r="B5" s="4" t="s">
        <v>43</v>
      </c>
      <c r="C5" s="5" t="n">
        <v>241415</v>
      </c>
    </row>
    <row r="6" spans="1:3">
      <c r="A6" s="4" t="s">
        <v>328</v>
      </c>
      <c r="B6" s="5" t="n">
        <v>191569</v>
      </c>
      <c r="C6" s="5" t="n">
        <v>27193639</v>
      </c>
    </row>
    <row r="7" spans="1:3">
      <c r="A7" s="4" t="s">
        <v>66</v>
      </c>
      <c r="B7" s="5" t="n">
        <v>665</v>
      </c>
      <c r="C7" s="5" t="n">
        <v>149776</v>
      </c>
    </row>
    <row r="8" spans="1:3">
      <c r="A8" s="4" t="s">
        <v>68</v>
      </c>
      <c r="B8" s="5" t="n">
        <v>452424</v>
      </c>
      <c r="C8" s="5" t="n">
        <v>717407</v>
      </c>
    </row>
    <row r="9" spans="1:3">
      <c r="A9" s="4" t="s">
        <v>69</v>
      </c>
      <c r="B9" s="5" t="n">
        <v>453089</v>
      </c>
      <c r="C9" s="5" t="n">
        <v>867183</v>
      </c>
    </row>
    <row r="10" spans="1:3">
      <c r="A10" s="4" t="s">
        <v>329</v>
      </c>
      <c r="B10" s="6" t="n">
        <v>-261520</v>
      </c>
      <c r="C10" s="6" t="n">
        <v>26326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6</v>
      </c>
    </row>
    <row r="2" spans="1:3">
      <c r="A2" s="4" t="s">
        <v>81</v>
      </c>
      <c r="B2" s="7" t="n">
        <v>0.01</v>
      </c>
      <c r="C2" s="7" t="n">
        <v>0.01</v>
      </c>
    </row>
    <row r="3" spans="1:3">
      <c r="A3" s="4" t="s">
        <v>82</v>
      </c>
      <c r="B3" s="5" t="n">
        <v>50000000</v>
      </c>
      <c r="C3" s="5" t="n">
        <v>50000000</v>
      </c>
    </row>
    <row r="4" spans="1:3">
      <c r="A4" s="4" t="s">
        <v>83</v>
      </c>
      <c r="B4" s="5" t="n">
        <v>0</v>
      </c>
      <c r="C4" s="5" t="n">
        <v>0</v>
      </c>
    </row>
    <row r="5" spans="1:3">
      <c r="A5" s="4" t="s">
        <v>84</v>
      </c>
      <c r="B5" s="5" t="n">
        <v>0</v>
      </c>
      <c r="C5" s="5" t="n">
        <v>0</v>
      </c>
    </row>
    <row r="6" spans="1:3">
      <c r="A6" s="4" t="s">
        <v>85</v>
      </c>
      <c r="B6" s="7" t="n">
        <v>0.01</v>
      </c>
      <c r="C6" s="7" t="n">
        <v>0.01</v>
      </c>
    </row>
    <row r="7" spans="1:3">
      <c r="A7" s="4" t="s">
        <v>86</v>
      </c>
      <c r="B7" s="5" t="n">
        <v>100000000</v>
      </c>
      <c r="C7" s="5" t="n">
        <v>100000000</v>
      </c>
    </row>
    <row r="8" spans="1:3">
      <c r="A8" s="4" t="s">
        <v>87</v>
      </c>
      <c r="B8" s="5" t="n">
        <v>3205218</v>
      </c>
      <c r="C8" s="5" t="n">
        <v>3374565</v>
      </c>
    </row>
    <row r="9" spans="1:3">
      <c r="A9" s="4" t="s">
        <v>88</v>
      </c>
      <c r="B9" s="5" t="n">
        <v>3205218</v>
      </c>
      <c r="C9" s="5" t="n">
        <v>3374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91</v>
      </c>
      <c r="D2" s="2" t="s">
        <v>36</v>
      </c>
    </row>
    <row r="3" spans="1:4">
      <c r="A3" s="4" t="s">
        <v>331</v>
      </c>
      <c r="B3" s="6" t="n">
        <v>0</v>
      </c>
      <c r="C3" s="6" t="n">
        <v>0</v>
      </c>
    </row>
    <row r="4" spans="1:4">
      <c r="A4" s="4" t="s">
        <v>332</v>
      </c>
      <c r="B4" s="5" t="n">
        <v>0</v>
      </c>
      <c r="D4" s="6" t="n">
        <v>0</v>
      </c>
    </row>
    <row r="5" spans="1:4">
      <c r="A5" s="4" t="s">
        <v>333</v>
      </c>
      <c r="B5" s="5" t="n">
        <v>40572382</v>
      </c>
      <c r="D5" s="5" t="n">
        <v>33428658</v>
      </c>
    </row>
    <row r="6" spans="1:4">
      <c r="A6" s="4" t="s">
        <v>334</v>
      </c>
      <c r="B6" s="5" t="n">
        <v>0</v>
      </c>
    </row>
    <row r="7" spans="1:4">
      <c r="A7" s="4" t="s">
        <v>335</v>
      </c>
      <c r="B7" s="5" t="n">
        <v>147400000</v>
      </c>
    </row>
    <row r="8" spans="1:4">
      <c r="A8" s="4" t="s">
        <v>336</v>
      </c>
      <c r="B8" s="5" t="n">
        <v>3400000</v>
      </c>
    </row>
    <row r="9" spans="1:4">
      <c r="A9" s="4" t="s">
        <v>337</v>
      </c>
    </row>
    <row r="10" spans="1:4">
      <c r="A10" s="4" t="s">
        <v>333</v>
      </c>
      <c r="B10" s="5" t="n">
        <v>14300000</v>
      </c>
      <c r="D10" s="5" t="n">
        <v>13800000</v>
      </c>
    </row>
    <row r="11" spans="1:4">
      <c r="A11" s="4" t="s">
        <v>338</v>
      </c>
    </row>
    <row r="12" spans="1:4">
      <c r="A12" s="4" t="s">
        <v>333</v>
      </c>
      <c r="B12" s="6" t="n">
        <v>0</v>
      </c>
      <c r="D12"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6</v>
      </c>
    </row>
    <row r="2" spans="1:3">
      <c r="A2" s="4" t="s">
        <v>340</v>
      </c>
      <c r="B2" s="6" t="n">
        <v>39890615</v>
      </c>
      <c r="C2" s="6" t="n">
        <v>33959844</v>
      </c>
    </row>
    <row r="3" spans="1:3">
      <c r="A3" s="4" t="s">
        <v>341</v>
      </c>
      <c r="B3" s="5" t="n">
        <v>820459</v>
      </c>
      <c r="C3" s="5" t="n">
        <v>118187</v>
      </c>
    </row>
    <row r="4" spans="1:3">
      <c r="A4" s="4" t="s">
        <v>342</v>
      </c>
      <c r="B4" s="5" t="n">
        <v>-138692</v>
      </c>
      <c r="C4" s="5" t="n">
        <v>-649373</v>
      </c>
    </row>
    <row r="5" spans="1:3">
      <c r="A5" s="4" t="s">
        <v>343</v>
      </c>
      <c r="B5" s="5" t="n">
        <v>40572382</v>
      </c>
      <c r="C5" s="5" t="n">
        <v>33428658</v>
      </c>
    </row>
    <row r="6" spans="1:3">
      <c r="A6" s="4" t="s">
        <v>344</v>
      </c>
    </row>
    <row r="7" spans="1:3">
      <c r="A7" s="4" t="s">
        <v>340</v>
      </c>
      <c r="B7" s="5" t="n">
        <v>30677663</v>
      </c>
      <c r="C7" s="5" t="n">
        <v>28799904</v>
      </c>
    </row>
    <row r="8" spans="1:3">
      <c r="A8" s="4" t="s">
        <v>341</v>
      </c>
      <c r="B8" s="5" t="n">
        <v>452357</v>
      </c>
      <c r="C8" s="5" t="n">
        <v>115824</v>
      </c>
    </row>
    <row r="9" spans="1:3">
      <c r="A9" s="4" t="s">
        <v>342</v>
      </c>
      <c r="B9" s="5" t="n">
        <v>-123641</v>
      </c>
      <c r="C9" s="5" t="n">
        <v>-605370</v>
      </c>
    </row>
    <row r="10" spans="1:3">
      <c r="A10" s="4" t="s">
        <v>343</v>
      </c>
      <c r="B10" s="5" t="n">
        <v>31006379</v>
      </c>
      <c r="C10" s="5" t="n">
        <v>28310358</v>
      </c>
    </row>
    <row r="11" spans="1:3">
      <c r="A11" s="4" t="s">
        <v>345</v>
      </c>
    </row>
    <row r="12" spans="1:3">
      <c r="A12" s="4" t="s">
        <v>340</v>
      </c>
      <c r="B12" s="5" t="n">
        <v>1169731</v>
      </c>
      <c r="C12" s="5" t="n">
        <v>1487917</v>
      </c>
    </row>
    <row r="13" spans="1:3">
      <c r="A13" s="4" t="s">
        <v>341</v>
      </c>
      <c r="B13" s="5" t="n">
        <v>3923</v>
      </c>
      <c r="C13" s="4" t="s">
        <v>43</v>
      </c>
    </row>
    <row r="14" spans="1:3">
      <c r="A14" s="4" t="s">
        <v>342</v>
      </c>
      <c r="B14" s="5" t="n">
        <v>-15051</v>
      </c>
      <c r="C14" s="5" t="n">
        <v>-42885</v>
      </c>
    </row>
    <row r="15" spans="1:3">
      <c r="A15" s="4" t="s">
        <v>343</v>
      </c>
      <c r="B15" s="5" t="n">
        <v>1158603</v>
      </c>
      <c r="C15" s="5" t="n">
        <v>1445032</v>
      </c>
    </row>
    <row r="16" spans="1:3">
      <c r="A16" s="4" t="s">
        <v>346</v>
      </c>
    </row>
    <row r="17" spans="1:3">
      <c r="A17" s="4" t="s">
        <v>340</v>
      </c>
      <c r="B17" s="5" t="n">
        <v>8043221</v>
      </c>
      <c r="C17" s="5" t="n">
        <v>3672023</v>
      </c>
    </row>
    <row r="18" spans="1:3">
      <c r="A18" s="4" t="s">
        <v>341</v>
      </c>
      <c r="B18" s="5" t="n">
        <v>364179</v>
      </c>
      <c r="C18" s="5" t="n">
        <v>2363</v>
      </c>
    </row>
    <row r="19" spans="1:3">
      <c r="A19" s="4" t="s">
        <v>342</v>
      </c>
      <c r="B19" s="4" t="s">
        <v>43</v>
      </c>
      <c r="C19" s="5" t="n">
        <v>-1118</v>
      </c>
    </row>
    <row r="20" spans="1:3">
      <c r="A20" s="4" t="s">
        <v>343</v>
      </c>
      <c r="B20" s="6" t="n">
        <v>8407400</v>
      </c>
      <c r="C20" s="6" t="n">
        <v>3673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6</v>
      </c>
    </row>
    <row r="2" spans="1:3">
      <c r="A2" s="4" t="s">
        <v>348</v>
      </c>
      <c r="B2" s="4" t="s">
        <v>43</v>
      </c>
      <c r="C2" s="6" t="n">
        <v>403612</v>
      </c>
    </row>
    <row r="3" spans="1:3">
      <c r="A3" s="4" t="s">
        <v>349</v>
      </c>
      <c r="B3" s="4" t="s">
        <v>43</v>
      </c>
      <c r="C3" s="5" t="n">
        <v>402924</v>
      </c>
    </row>
    <row r="4" spans="1:3">
      <c r="A4" s="4" t="s">
        <v>350</v>
      </c>
      <c r="B4" s="5" t="n">
        <v>29736583</v>
      </c>
      <c r="C4" s="5" t="n">
        <v>23040618</v>
      </c>
    </row>
    <row r="5" spans="1:3">
      <c r="A5" s="4" t="s">
        <v>351</v>
      </c>
      <c r="B5" s="5" t="n">
        <v>30099735</v>
      </c>
      <c r="C5" s="5" t="n">
        <v>22482300</v>
      </c>
    </row>
    <row r="6" spans="1:3">
      <c r="A6" s="4" t="s">
        <v>352</v>
      </c>
      <c r="B6" s="5" t="n">
        <v>8188302</v>
      </c>
      <c r="C6" s="5" t="n">
        <v>10515614</v>
      </c>
    </row>
    <row r="7" spans="1:3">
      <c r="A7" s="4" t="s">
        <v>353</v>
      </c>
      <c r="B7" s="5" t="n">
        <v>8426229</v>
      </c>
      <c r="C7" s="5" t="n">
        <v>10543434</v>
      </c>
    </row>
    <row r="8" spans="1:3">
      <c r="A8" s="4" t="s">
        <v>354</v>
      </c>
      <c r="B8" s="5" t="n">
        <v>1965730</v>
      </c>
      <c r="C8" s="4" t="s">
        <v>43</v>
      </c>
    </row>
    <row r="9" spans="1:3">
      <c r="A9" s="4" t="s">
        <v>355</v>
      </c>
      <c r="B9" s="5" t="n">
        <v>2046418</v>
      </c>
      <c r="C9" s="4" t="s">
        <v>43</v>
      </c>
    </row>
    <row r="10" spans="1:3">
      <c r="A10" s="4" t="s">
        <v>340</v>
      </c>
      <c r="B10" s="5" t="n">
        <v>39890615</v>
      </c>
      <c r="C10" s="5" t="n">
        <v>33959844</v>
      </c>
    </row>
    <row r="11" spans="1:3">
      <c r="A11" s="4" t="s">
        <v>356</v>
      </c>
      <c r="B11" s="6" t="n">
        <v>40572382</v>
      </c>
      <c r="C11" s="6" t="n">
        <v>334286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6</v>
      </c>
    </row>
    <row r="2" spans="1:3">
      <c r="A2" s="4" t="s">
        <v>358</v>
      </c>
      <c r="B2" s="6" t="n">
        <v>7826934</v>
      </c>
      <c r="C2" s="6" t="n">
        <v>10655532</v>
      </c>
    </row>
    <row r="3" spans="1:3">
      <c r="A3" s="4" t="s">
        <v>359</v>
      </c>
      <c r="B3" s="5" t="n">
        <v>-44719</v>
      </c>
      <c r="C3" s="5" t="n">
        <v>-201505</v>
      </c>
    </row>
    <row r="4" spans="1:3">
      <c r="A4" s="4" t="s">
        <v>360</v>
      </c>
      <c r="B4" s="5" t="n">
        <v>7766453</v>
      </c>
      <c r="C4" s="5" t="n">
        <v>12286409</v>
      </c>
    </row>
    <row r="5" spans="1:3">
      <c r="A5" s="4" t="s">
        <v>361</v>
      </c>
      <c r="B5" s="5" t="n">
        <v>-93973</v>
      </c>
      <c r="C5" s="5" t="n">
        <v>-447868</v>
      </c>
    </row>
    <row r="6" spans="1:3">
      <c r="A6" s="4" t="s">
        <v>343</v>
      </c>
      <c r="B6" s="5" t="n">
        <v>15593387</v>
      </c>
      <c r="C6" s="5" t="n">
        <v>22941941</v>
      </c>
    </row>
    <row r="7" spans="1:3">
      <c r="A7" s="4" t="s">
        <v>342</v>
      </c>
      <c r="B7" s="5" t="n">
        <v>-138692</v>
      </c>
      <c r="C7" s="5" t="n">
        <v>-649373</v>
      </c>
    </row>
    <row r="8" spans="1:3">
      <c r="A8" s="4" t="s">
        <v>344</v>
      </c>
    </row>
    <row r="9" spans="1:3">
      <c r="A9" s="4" t="s">
        <v>358</v>
      </c>
      <c r="B9" s="5" t="n">
        <v>7826934</v>
      </c>
      <c r="C9" s="5" t="n">
        <v>8605742</v>
      </c>
    </row>
    <row r="10" spans="1:3">
      <c r="A10" s="4" t="s">
        <v>359</v>
      </c>
      <c r="B10" s="5" t="n">
        <v>-44719</v>
      </c>
      <c r="C10" s="5" t="n">
        <v>-200190</v>
      </c>
    </row>
    <row r="11" spans="1:3">
      <c r="A11" s="4" t="s">
        <v>360</v>
      </c>
      <c r="B11" s="5" t="n">
        <v>6846201</v>
      </c>
      <c r="C11" s="5" t="n">
        <v>10740671</v>
      </c>
    </row>
    <row r="12" spans="1:3">
      <c r="A12" s="4" t="s">
        <v>361</v>
      </c>
      <c r="B12" s="5" t="n">
        <v>-78922</v>
      </c>
      <c r="C12" s="5" t="n">
        <v>-405180</v>
      </c>
    </row>
    <row r="13" spans="1:3">
      <c r="A13" s="4" t="s">
        <v>343</v>
      </c>
      <c r="B13" s="5" t="n">
        <v>14673135</v>
      </c>
      <c r="C13" s="5" t="n">
        <v>19346413</v>
      </c>
    </row>
    <row r="14" spans="1:3">
      <c r="A14" s="4" t="s">
        <v>342</v>
      </c>
      <c r="B14" s="5" t="n">
        <v>-123641</v>
      </c>
      <c r="C14" s="5" t="n">
        <v>-605370</v>
      </c>
    </row>
    <row r="15" spans="1:3">
      <c r="A15" s="4" t="s">
        <v>345</v>
      </c>
    </row>
    <row r="16" spans="1:3">
      <c r="A16" s="4" t="s">
        <v>358</v>
      </c>
      <c r="B16" s="4" t="s">
        <v>43</v>
      </c>
      <c r="C16" s="5" t="n">
        <v>302219</v>
      </c>
    </row>
    <row r="17" spans="1:3">
      <c r="A17" s="4" t="s">
        <v>359</v>
      </c>
      <c r="B17" s="4" t="s">
        <v>43</v>
      </c>
      <c r="C17" s="5" t="n">
        <v>-885</v>
      </c>
    </row>
    <row r="18" spans="1:3">
      <c r="A18" s="4" t="s">
        <v>360</v>
      </c>
      <c r="B18" s="5" t="n">
        <v>920252</v>
      </c>
      <c r="C18" s="5" t="n">
        <v>1142814</v>
      </c>
    </row>
    <row r="19" spans="1:3">
      <c r="A19" s="4" t="s">
        <v>361</v>
      </c>
      <c r="B19" s="5" t="n">
        <v>-15051</v>
      </c>
      <c r="C19" s="5" t="n">
        <v>-42000</v>
      </c>
    </row>
    <row r="20" spans="1:3">
      <c r="A20" s="4" t="s">
        <v>343</v>
      </c>
      <c r="B20" s="5" t="n">
        <v>920252</v>
      </c>
      <c r="C20" s="5" t="n">
        <v>1445033</v>
      </c>
    </row>
    <row r="21" spans="1:3">
      <c r="A21" s="4" t="s">
        <v>342</v>
      </c>
      <c r="B21" s="6" t="n">
        <v>-15051</v>
      </c>
      <c r="C21" s="5" t="n">
        <v>-42885</v>
      </c>
    </row>
    <row r="22" spans="1:3">
      <c r="A22" s="4" t="s">
        <v>346</v>
      </c>
    </row>
    <row r="23" spans="1:3">
      <c r="A23" s="4" t="s">
        <v>358</v>
      </c>
      <c r="C23" s="5" t="n">
        <v>1747571</v>
      </c>
    </row>
    <row r="24" spans="1:3">
      <c r="A24" s="4" t="s">
        <v>359</v>
      </c>
      <c r="C24" s="5" t="n">
        <v>-430</v>
      </c>
    </row>
    <row r="25" spans="1:3">
      <c r="A25" s="4" t="s">
        <v>360</v>
      </c>
      <c r="C25" s="5" t="n">
        <v>402924</v>
      </c>
    </row>
    <row r="26" spans="1:3">
      <c r="A26" s="4" t="s">
        <v>361</v>
      </c>
      <c r="C26" s="5" t="n">
        <v>-688</v>
      </c>
    </row>
    <row r="27" spans="1:3">
      <c r="A27" s="4" t="s">
        <v>343</v>
      </c>
      <c r="C27" s="5" t="n">
        <v>2150495</v>
      </c>
    </row>
    <row r="28" spans="1:3">
      <c r="A28" s="4" t="s">
        <v>342</v>
      </c>
      <c r="C28" s="6" t="n">
        <v>-1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91</v>
      </c>
      <c r="D2" s="2" t="s">
        <v>36</v>
      </c>
    </row>
    <row r="3" spans="1:4">
      <c r="A3" s="4" t="s">
        <v>363</v>
      </c>
      <c r="B3" s="6" t="n">
        <v>3562937</v>
      </c>
      <c r="D3" s="6" t="n">
        <v>3643608</v>
      </c>
    </row>
    <row r="4" spans="1:4">
      <c r="A4" s="4" t="s">
        <v>364</v>
      </c>
      <c r="B4" s="5" t="n">
        <v>0</v>
      </c>
      <c r="C4" s="6" t="n">
        <v>4000</v>
      </c>
    </row>
    <row r="5" spans="1:4">
      <c r="A5" s="4" t="s">
        <v>365</v>
      </c>
      <c r="B5" s="6" t="n">
        <v>72000</v>
      </c>
      <c r="D5" s="6" t="n">
        <v>54000</v>
      </c>
    </row>
    <row r="6" spans="1:4">
      <c r="A6" s="4" t="s">
        <v>366</v>
      </c>
    </row>
    <row r="7" spans="1:4">
      <c r="A7" s="4" t="s">
        <v>367</v>
      </c>
      <c r="B7" s="5" t="n">
        <v>0</v>
      </c>
      <c r="D7" s="5" t="n">
        <v>0</v>
      </c>
    </row>
    <row r="8" spans="1:4">
      <c r="A8" s="4" t="s">
        <v>368</v>
      </c>
    </row>
    <row r="9" spans="1:4">
      <c r="A9" s="4" t="s">
        <v>363</v>
      </c>
      <c r="B9" s="6" t="n">
        <v>2300000</v>
      </c>
      <c r="D9" s="6" t="n">
        <v>2300000</v>
      </c>
    </row>
    <row r="10" spans="1:4">
      <c r="A10" s="4" t="s">
        <v>369</v>
      </c>
      <c r="B10" s="4" t="s">
        <v>370</v>
      </c>
      <c r="D10" s="4" t="s">
        <v>371</v>
      </c>
    </row>
    <row r="11" spans="1:4">
      <c r="A11" s="4" t="s">
        <v>372</v>
      </c>
    </row>
    <row r="12" spans="1:4">
      <c r="A12" s="4" t="s">
        <v>363</v>
      </c>
      <c r="B12" s="6" t="n">
        <v>2976737</v>
      </c>
      <c r="D12" s="6" t="n">
        <v>2993923</v>
      </c>
    </row>
    <row r="13" spans="1:4">
      <c r="A13" s="4" t="s">
        <v>373</v>
      </c>
    </row>
    <row r="14" spans="1:4">
      <c r="A14" s="4" t="s">
        <v>374</v>
      </c>
      <c r="B14" s="6" t="n">
        <v>12500000</v>
      </c>
      <c r="D14" s="6" t="n">
        <v>20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5</v>
      </c>
      <c r="B1" s="2" t="s">
        <v>2</v>
      </c>
      <c r="C1" s="2" t="s">
        <v>173</v>
      </c>
      <c r="D1" s="2" t="s">
        <v>376</v>
      </c>
      <c r="E1" s="2" t="s">
        <v>36</v>
      </c>
      <c r="F1" s="2" t="s">
        <v>91</v>
      </c>
      <c r="G1" s="2" t="s">
        <v>174</v>
      </c>
      <c r="H1" s="2" t="s">
        <v>377</v>
      </c>
      <c r="I1" s="2" t="s">
        <v>378</v>
      </c>
    </row>
    <row r="2" spans="1:9">
      <c r="A2" s="4" t="s">
        <v>379</v>
      </c>
      <c r="B2" s="6" t="n">
        <v>303253964</v>
      </c>
      <c r="E2" s="6" t="n">
        <v>286840889</v>
      </c>
    </row>
    <row r="3" spans="1:9">
      <c r="A3" s="4" t="s">
        <v>380</v>
      </c>
      <c r="B3" s="4" t="s">
        <v>316</v>
      </c>
      <c r="E3" s="4" t="s">
        <v>316</v>
      </c>
    </row>
    <row r="4" spans="1:9">
      <c r="A4" s="4" t="s">
        <v>381</v>
      </c>
      <c r="B4" s="6" t="n">
        <v>-948539</v>
      </c>
      <c r="E4" s="6" t="n">
        <v>-1149517</v>
      </c>
    </row>
    <row r="5" spans="1:9">
      <c r="A5" s="4" t="s">
        <v>45</v>
      </c>
      <c r="B5" s="5" t="n">
        <v>302305425</v>
      </c>
      <c r="E5" s="5" t="n">
        <v>285691372</v>
      </c>
    </row>
    <row r="6" spans="1:9">
      <c r="A6" s="4" t="s">
        <v>46</v>
      </c>
      <c r="B6" s="5" t="n">
        <v>-3071322</v>
      </c>
      <c r="C6" s="6" t="n">
        <v>-3068291</v>
      </c>
      <c r="D6" s="6" t="n">
        <v>-2981412</v>
      </c>
      <c r="E6" s="5" t="n">
        <v>-2901091</v>
      </c>
      <c r="F6" s="6" t="n">
        <v>-3233813</v>
      </c>
      <c r="G6" s="6" t="n">
        <v>-3199420</v>
      </c>
      <c r="H6" s="6" t="n">
        <v>-3122170</v>
      </c>
      <c r="I6" s="6" t="n">
        <v>-3117190</v>
      </c>
    </row>
    <row r="7" spans="1:9">
      <c r="A7" s="4" t="s">
        <v>47</v>
      </c>
      <c r="B7" s="5" t="n">
        <v>299234103</v>
      </c>
      <c r="E7" s="5" t="n">
        <v>282790281</v>
      </c>
    </row>
    <row r="8" spans="1:9">
      <c r="A8" s="4" t="s">
        <v>372</v>
      </c>
    </row>
    <row r="9" spans="1:9">
      <c r="A9" s="4" t="s">
        <v>379</v>
      </c>
      <c r="B9" s="6" t="n">
        <v>248954014</v>
      </c>
      <c r="E9" s="6" t="n">
        <v>233102637</v>
      </c>
    </row>
    <row r="10" spans="1:9">
      <c r="A10" s="4" t="s">
        <v>380</v>
      </c>
      <c r="B10" s="4" t="s">
        <v>382</v>
      </c>
      <c r="E10" s="4" t="s">
        <v>383</v>
      </c>
    </row>
    <row r="11" spans="1:9">
      <c r="A11" s="4" t="s">
        <v>46</v>
      </c>
      <c r="B11" s="6" t="n">
        <v>-2400458</v>
      </c>
      <c r="C11" s="5" t="n">
        <v>-2426902</v>
      </c>
      <c r="D11" s="5" t="n">
        <v>-2341297</v>
      </c>
      <c r="E11" s="6" t="n">
        <v>-2130124</v>
      </c>
      <c r="F11" s="5" t="n">
        <v>-2251429</v>
      </c>
      <c r="G11" s="5" t="n">
        <v>-2143311</v>
      </c>
      <c r="H11" s="5" t="n">
        <v>-2066285</v>
      </c>
      <c r="I11" s="5" t="n">
        <v>-2055911</v>
      </c>
    </row>
    <row r="12" spans="1:9">
      <c r="A12" s="4" t="s">
        <v>384</v>
      </c>
    </row>
    <row r="13" spans="1:9">
      <c r="A13" s="4" t="s">
        <v>379</v>
      </c>
      <c r="B13" s="6" t="n">
        <v>29055811</v>
      </c>
      <c r="E13" s="6" t="n">
        <v>29855462</v>
      </c>
    </row>
    <row r="14" spans="1:9">
      <c r="A14" s="4" t="s">
        <v>380</v>
      </c>
      <c r="B14" s="4" t="s">
        <v>385</v>
      </c>
      <c r="E14" s="4" t="s">
        <v>386</v>
      </c>
    </row>
    <row r="15" spans="1:9">
      <c r="A15" s="4" t="s">
        <v>46</v>
      </c>
      <c r="B15" s="6" t="n">
        <v>-178708</v>
      </c>
      <c r="C15" s="5" t="n">
        <v>-219630</v>
      </c>
      <c r="D15" s="5" t="n">
        <v>-220139</v>
      </c>
      <c r="E15" s="6" t="n">
        <v>-359705</v>
      </c>
      <c r="F15" s="5" t="n">
        <v>-380114</v>
      </c>
      <c r="G15" s="5" t="n">
        <v>-487380</v>
      </c>
      <c r="H15" s="5" t="n">
        <v>-503295</v>
      </c>
      <c r="I15" s="5" t="n">
        <v>-567290</v>
      </c>
    </row>
    <row r="16" spans="1:9">
      <c r="A16" s="4" t="s">
        <v>387</v>
      </c>
    </row>
    <row r="17" spans="1:9">
      <c r="A17" s="4" t="s">
        <v>379</v>
      </c>
      <c r="B17" s="6" t="n">
        <v>20131619</v>
      </c>
      <c r="E17" s="6" t="n">
        <v>17508258</v>
      </c>
    </row>
    <row r="18" spans="1:9">
      <c r="A18" s="4" t="s">
        <v>380</v>
      </c>
      <c r="B18" s="4" t="s">
        <v>388</v>
      </c>
      <c r="E18" s="4" t="s">
        <v>389</v>
      </c>
    </row>
    <row r="19" spans="1:9">
      <c r="A19" s="4" t="s">
        <v>46</v>
      </c>
      <c r="B19" s="6" t="n">
        <v>-463141</v>
      </c>
      <c r="C19" s="5" t="n">
        <v>-398339</v>
      </c>
      <c r="D19" s="5" t="n">
        <v>-388425</v>
      </c>
      <c r="E19" s="6" t="n">
        <v>-377180</v>
      </c>
      <c r="F19" s="5" t="n">
        <v>-559494</v>
      </c>
      <c r="G19" s="5" t="n">
        <v>-527445</v>
      </c>
      <c r="H19" s="5" t="n">
        <v>-514307</v>
      </c>
      <c r="I19" s="5" t="n">
        <v>-462406</v>
      </c>
    </row>
    <row r="20" spans="1:9">
      <c r="A20" s="4" t="s">
        <v>390</v>
      </c>
    </row>
    <row r="21" spans="1:9">
      <c r="A21" s="4" t="s">
        <v>379</v>
      </c>
      <c r="B21" s="6" t="n">
        <v>5112520</v>
      </c>
      <c r="E21" s="6" t="n">
        <v>6374532</v>
      </c>
    </row>
    <row r="22" spans="1:9">
      <c r="A22" s="4" t="s">
        <v>380</v>
      </c>
      <c r="B22" s="4" t="s">
        <v>391</v>
      </c>
      <c r="E22" s="4" t="s">
        <v>392</v>
      </c>
    </row>
    <row r="23" spans="1:9">
      <c r="A23" s="4" t="s">
        <v>46</v>
      </c>
      <c r="B23" s="6" t="n">
        <v>-29015</v>
      </c>
      <c r="C23" s="6" t="n">
        <v>-23420</v>
      </c>
      <c r="D23" s="6" t="n">
        <v>-31551</v>
      </c>
      <c r="E23" s="6" t="n">
        <v>-34082</v>
      </c>
      <c r="F23" s="6" t="n">
        <v>-42776</v>
      </c>
      <c r="G23" s="6" t="n">
        <v>-41284</v>
      </c>
      <c r="H23" s="6" t="n">
        <v>-38283</v>
      </c>
      <c r="I23" s="6" t="n">
        <v>-315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93</v>
      </c>
      <c r="B1" s="2" t="s">
        <v>90</v>
      </c>
      <c r="H1" s="2" t="s">
        <v>1</v>
      </c>
    </row>
    <row r="2" spans="1:11">
      <c r="B2" s="2" t="s">
        <v>2</v>
      </c>
      <c r="C2" s="2" t="s">
        <v>173</v>
      </c>
      <c r="D2" s="2" t="s">
        <v>376</v>
      </c>
      <c r="E2" s="2" t="s">
        <v>91</v>
      </c>
      <c r="F2" s="2" t="s">
        <v>174</v>
      </c>
      <c r="G2" s="2" t="s">
        <v>377</v>
      </c>
      <c r="H2" s="2" t="s">
        <v>2</v>
      </c>
      <c r="I2" s="2" t="s">
        <v>91</v>
      </c>
      <c r="J2" s="2" t="s">
        <v>2</v>
      </c>
      <c r="K2" s="2" t="s">
        <v>36</v>
      </c>
    </row>
    <row r="3" spans="1:11">
      <c r="A3" s="4" t="s">
        <v>394</v>
      </c>
      <c r="J3" s="4" t="s">
        <v>43</v>
      </c>
      <c r="K3" s="6" t="n">
        <v>0</v>
      </c>
    </row>
    <row r="4" spans="1:11">
      <c r="A4" s="4" t="s">
        <v>395</v>
      </c>
      <c r="J4" s="5" t="n">
        <v>3071322</v>
      </c>
      <c r="K4" s="5" t="n">
        <v>2901091</v>
      </c>
    </row>
    <row r="5" spans="1:11">
      <c r="A5" s="4" t="s">
        <v>396</v>
      </c>
      <c r="B5" s="6" t="n">
        <v>3071322</v>
      </c>
      <c r="C5" s="6" t="n">
        <v>2981412</v>
      </c>
      <c r="D5" s="6" t="n">
        <v>2901091</v>
      </c>
      <c r="E5" s="6" t="n">
        <v>3199420</v>
      </c>
      <c r="F5" s="6" t="n">
        <v>3122170</v>
      </c>
      <c r="G5" s="6" t="n">
        <v>3117190</v>
      </c>
      <c r="H5" s="6" t="n">
        <v>3071322</v>
      </c>
      <c r="I5" s="6" t="n">
        <v>3117190</v>
      </c>
      <c r="J5" s="5" t="n">
        <v>3071322</v>
      </c>
      <c r="K5" s="5" t="n">
        <v>2901091</v>
      </c>
    </row>
    <row r="6" spans="1:11">
      <c r="A6" s="4" t="s">
        <v>397</v>
      </c>
      <c r="J6" s="5" t="n">
        <v>3562937</v>
      </c>
      <c r="K6" s="5" t="n">
        <v>3643608</v>
      </c>
    </row>
    <row r="7" spans="1:11">
      <c r="A7" s="4" t="s">
        <v>398</v>
      </c>
      <c r="J7" s="5" t="n">
        <v>299691027</v>
      </c>
      <c r="K7" s="5" t="n">
        <v>283197281</v>
      </c>
    </row>
    <row r="8" spans="1:11">
      <c r="A8" s="4" t="s">
        <v>379</v>
      </c>
      <c r="J8" s="5" t="n">
        <v>303253964</v>
      </c>
      <c r="K8" s="5" t="n">
        <v>286840889</v>
      </c>
    </row>
    <row r="9" spans="1:11">
      <c r="A9" s="4" t="s">
        <v>143</v>
      </c>
      <c r="B9" s="5" t="n">
        <v>3068291</v>
      </c>
      <c r="C9" s="5" t="n">
        <v>2981412</v>
      </c>
      <c r="D9" s="5" t="n">
        <v>2901091</v>
      </c>
      <c r="E9" s="5" t="n">
        <v>3199420</v>
      </c>
      <c r="F9" s="5" t="n">
        <v>3122170</v>
      </c>
      <c r="G9" s="5" t="n">
        <v>3117190</v>
      </c>
      <c r="H9" s="5" t="n">
        <v>2901091</v>
      </c>
      <c r="I9" s="5" t="n">
        <v>3117190</v>
      </c>
    </row>
    <row r="10" spans="1:11">
      <c r="A10" s="4" t="s">
        <v>102</v>
      </c>
      <c r="B10" s="4" t="s">
        <v>43</v>
      </c>
      <c r="C10" s="5" t="n">
        <v>85000</v>
      </c>
      <c r="D10" s="5" t="n">
        <v>87500</v>
      </c>
      <c r="E10" s="4" t="s">
        <v>43</v>
      </c>
      <c r="F10" s="5" t="n">
        <v>71000</v>
      </c>
      <c r="G10" s="5" t="n">
        <v>22000</v>
      </c>
      <c r="H10" s="5" t="n">
        <v>172500</v>
      </c>
      <c r="I10" s="5" t="n">
        <v>93000</v>
      </c>
    </row>
    <row r="11" spans="1:11">
      <c r="A11" s="4" t="s">
        <v>399</v>
      </c>
      <c r="B11" s="4" t="s">
        <v>43</v>
      </c>
      <c r="C11" s="4" t="s">
        <v>43</v>
      </c>
      <c r="D11" s="5" t="n">
        <v>-8686</v>
      </c>
      <c r="E11" s="5" t="n">
        <v>-12827</v>
      </c>
      <c r="F11" s="4" t="s">
        <v>43</v>
      </c>
      <c r="G11" s="5" t="n">
        <v>-23269</v>
      </c>
    </row>
    <row r="12" spans="1:11">
      <c r="A12" s="4" t="s">
        <v>400</v>
      </c>
      <c r="B12" s="5" t="n">
        <v>3031</v>
      </c>
      <c r="C12" s="5" t="n">
        <v>1879</v>
      </c>
      <c r="D12" s="5" t="n">
        <v>1507</v>
      </c>
      <c r="E12" s="5" t="n">
        <v>47220</v>
      </c>
      <c r="F12" s="5" t="n">
        <v>6250</v>
      </c>
      <c r="G12" s="5" t="n">
        <v>6249</v>
      </c>
    </row>
    <row r="13" spans="1:11">
      <c r="A13" s="4" t="s">
        <v>401</v>
      </c>
      <c r="B13" s="5" t="n">
        <v>3031</v>
      </c>
      <c r="C13" s="5" t="n">
        <v>1879</v>
      </c>
      <c r="D13" s="5" t="n">
        <v>-7179</v>
      </c>
      <c r="E13" s="5" t="n">
        <v>34393</v>
      </c>
      <c r="F13" s="5" t="n">
        <v>6250</v>
      </c>
      <c r="G13" s="5" t="n">
        <v>-17020</v>
      </c>
    </row>
    <row r="14" spans="1:11">
      <c r="A14" s="4" t="s">
        <v>143</v>
      </c>
      <c r="B14" s="5" t="n">
        <v>3071322</v>
      </c>
      <c r="C14" s="5" t="n">
        <v>3068291</v>
      </c>
      <c r="D14" s="5" t="n">
        <v>2981412</v>
      </c>
      <c r="E14" s="5" t="n">
        <v>3233813</v>
      </c>
      <c r="F14" s="5" t="n">
        <v>3199420</v>
      </c>
      <c r="G14" s="5" t="n">
        <v>3122170</v>
      </c>
      <c r="H14" s="5" t="n">
        <v>3071322</v>
      </c>
      <c r="I14" s="5" t="n">
        <v>3233813</v>
      </c>
    </row>
    <row r="15" spans="1:11">
      <c r="A15" s="4" t="s">
        <v>372</v>
      </c>
    </row>
    <row r="16" spans="1:11">
      <c r="A16" s="4" t="s">
        <v>394</v>
      </c>
      <c r="J16" s="4" t="s">
        <v>43</v>
      </c>
      <c r="K16" s="5" t="n">
        <v>0</v>
      </c>
    </row>
    <row r="17" spans="1:11">
      <c r="A17" s="4" t="s">
        <v>395</v>
      </c>
      <c r="J17" s="5" t="n">
        <v>2400458</v>
      </c>
      <c r="K17" s="5" t="n">
        <v>2130124</v>
      </c>
    </row>
    <row r="18" spans="1:11">
      <c r="A18" s="4" t="s">
        <v>396</v>
      </c>
      <c r="B18" s="5" t="n">
        <v>2400458</v>
      </c>
      <c r="C18" s="5" t="n">
        <v>2341297</v>
      </c>
      <c r="D18" s="5" t="n">
        <v>2130124</v>
      </c>
      <c r="E18" s="5" t="n">
        <v>2143311</v>
      </c>
      <c r="F18" s="5" t="n">
        <v>2066285</v>
      </c>
      <c r="G18" s="5" t="n">
        <v>2055911</v>
      </c>
      <c r="H18" s="5" t="n">
        <v>2400458</v>
      </c>
      <c r="I18" s="5" t="n">
        <v>2055911</v>
      </c>
      <c r="J18" s="5" t="n">
        <v>2400458</v>
      </c>
      <c r="K18" s="5" t="n">
        <v>2130124</v>
      </c>
    </row>
    <row r="19" spans="1:11">
      <c r="A19" s="4" t="s">
        <v>397</v>
      </c>
      <c r="J19" s="5" t="n">
        <v>2976737</v>
      </c>
      <c r="K19" s="5" t="n">
        <v>2993923</v>
      </c>
    </row>
    <row r="20" spans="1:11">
      <c r="A20" s="4" t="s">
        <v>398</v>
      </c>
      <c r="J20" s="5" t="n">
        <v>245977277</v>
      </c>
      <c r="K20" s="5" t="n">
        <v>230108714</v>
      </c>
    </row>
    <row r="21" spans="1:11">
      <c r="A21" s="4" t="s">
        <v>379</v>
      </c>
      <c r="J21" s="5" t="n">
        <v>248954014</v>
      </c>
      <c r="K21" s="5" t="n">
        <v>233102637</v>
      </c>
    </row>
    <row r="22" spans="1:11">
      <c r="A22" s="4" t="s">
        <v>143</v>
      </c>
      <c r="B22" s="5" t="n">
        <v>2426902</v>
      </c>
      <c r="C22" s="5" t="n">
        <v>2341297</v>
      </c>
      <c r="D22" s="5" t="n">
        <v>2130124</v>
      </c>
      <c r="E22" s="5" t="n">
        <v>2143311</v>
      </c>
      <c r="F22" s="5" t="n">
        <v>2066285</v>
      </c>
      <c r="G22" s="5" t="n">
        <v>2055911</v>
      </c>
      <c r="H22" s="5" t="n">
        <v>2130124</v>
      </c>
      <c r="I22" s="5" t="n">
        <v>2055911</v>
      </c>
    </row>
    <row r="23" spans="1:11">
      <c r="A23" s="4" t="s">
        <v>102</v>
      </c>
      <c r="B23" s="5" t="n">
        <v>-26444</v>
      </c>
      <c r="C23" s="5" t="n">
        <v>85605</v>
      </c>
      <c r="D23" s="5" t="n">
        <v>211173</v>
      </c>
      <c r="E23" s="5" t="n">
        <v>108118</v>
      </c>
      <c r="F23" s="5" t="n">
        <v>77026</v>
      </c>
      <c r="G23" s="5" t="n">
        <v>10374</v>
      </c>
    </row>
    <row r="24" spans="1:11">
      <c r="A24" s="4" t="s">
        <v>399</v>
      </c>
      <c r="B24" s="4" t="s">
        <v>43</v>
      </c>
      <c r="C24" s="4" t="s">
        <v>43</v>
      </c>
      <c r="E24" s="4" t="s">
        <v>43</v>
      </c>
      <c r="F24" s="4" t="s">
        <v>43</v>
      </c>
      <c r="G24" s="4" t="s">
        <v>43</v>
      </c>
    </row>
    <row r="25" spans="1:11">
      <c r="A25" s="4" t="s">
        <v>400</v>
      </c>
      <c r="B25" s="4" t="s">
        <v>43</v>
      </c>
      <c r="C25" s="4" t="s">
        <v>43</v>
      </c>
      <c r="D25" s="4" t="s">
        <v>43</v>
      </c>
      <c r="E25" s="4" t="s">
        <v>43</v>
      </c>
      <c r="F25" s="4" t="s">
        <v>43</v>
      </c>
      <c r="G25" s="4" t="s">
        <v>43</v>
      </c>
    </row>
    <row r="26" spans="1:11">
      <c r="A26" s="4" t="s">
        <v>401</v>
      </c>
      <c r="B26" s="4" t="s">
        <v>43</v>
      </c>
      <c r="C26" s="4" t="s">
        <v>43</v>
      </c>
      <c r="D26" s="4" t="s">
        <v>43</v>
      </c>
      <c r="E26" s="4" t="s">
        <v>43</v>
      </c>
      <c r="F26" s="4" t="s">
        <v>43</v>
      </c>
      <c r="G26" s="4" t="s">
        <v>43</v>
      </c>
    </row>
    <row r="27" spans="1:11">
      <c r="A27" s="4" t="s">
        <v>143</v>
      </c>
      <c r="B27" s="5" t="n">
        <v>2400458</v>
      </c>
      <c r="C27" s="5" t="n">
        <v>2426902</v>
      </c>
      <c r="D27" s="5" t="n">
        <v>2341297</v>
      </c>
      <c r="E27" s="5" t="n">
        <v>2251429</v>
      </c>
      <c r="F27" s="5" t="n">
        <v>2143311</v>
      </c>
      <c r="G27" s="5" t="n">
        <v>2066285</v>
      </c>
      <c r="H27" s="5" t="n">
        <v>2400458</v>
      </c>
      <c r="I27" s="5" t="n">
        <v>2251429</v>
      </c>
    </row>
    <row r="28" spans="1:11">
      <c r="A28" s="4" t="s">
        <v>384</v>
      </c>
    </row>
    <row r="29" spans="1:11">
      <c r="A29" s="4" t="s">
        <v>394</v>
      </c>
      <c r="J29" s="5" t="n">
        <v>0</v>
      </c>
      <c r="K29" s="5" t="n">
        <v>0</v>
      </c>
    </row>
    <row r="30" spans="1:11">
      <c r="A30" s="4" t="s">
        <v>395</v>
      </c>
      <c r="J30" s="5" t="n">
        <v>178708</v>
      </c>
      <c r="K30" s="5" t="n">
        <v>359705</v>
      </c>
    </row>
    <row r="31" spans="1:11">
      <c r="A31" s="4" t="s">
        <v>396</v>
      </c>
      <c r="B31" s="5" t="n">
        <v>178708</v>
      </c>
      <c r="C31" s="5" t="n">
        <v>220139</v>
      </c>
      <c r="D31" s="5" t="n">
        <v>359705</v>
      </c>
      <c r="E31" s="5" t="n">
        <v>487380</v>
      </c>
      <c r="F31" s="5" t="n">
        <v>503295</v>
      </c>
      <c r="G31" s="5" t="n">
        <v>567290</v>
      </c>
      <c r="H31" s="5" t="n">
        <v>178708</v>
      </c>
      <c r="I31" s="5" t="n">
        <v>567290</v>
      </c>
      <c r="J31" s="5" t="n">
        <v>178708</v>
      </c>
      <c r="K31" s="5" t="n">
        <v>359705</v>
      </c>
    </row>
    <row r="32" spans="1:11">
      <c r="A32" s="4" t="s">
        <v>397</v>
      </c>
      <c r="J32" s="5" t="n">
        <v>586200</v>
      </c>
      <c r="K32" s="5" t="n">
        <v>649685</v>
      </c>
    </row>
    <row r="33" spans="1:11">
      <c r="A33" s="4" t="s">
        <v>398</v>
      </c>
      <c r="J33" s="5" t="n">
        <v>28469611</v>
      </c>
      <c r="K33" s="5" t="n">
        <v>29205777</v>
      </c>
    </row>
    <row r="34" spans="1:11">
      <c r="A34" s="4" t="s">
        <v>379</v>
      </c>
      <c r="J34" s="5" t="n">
        <v>29055811</v>
      </c>
      <c r="K34" s="5" t="n">
        <v>29855462</v>
      </c>
    </row>
    <row r="35" spans="1:11">
      <c r="A35" s="4" t="s">
        <v>143</v>
      </c>
      <c r="B35" s="5" t="n">
        <v>219630</v>
      </c>
      <c r="C35" s="5" t="n">
        <v>220139</v>
      </c>
      <c r="D35" s="5" t="n">
        <v>359705</v>
      </c>
      <c r="E35" s="5" t="n">
        <v>487380</v>
      </c>
      <c r="F35" s="5" t="n">
        <v>503295</v>
      </c>
      <c r="G35" s="5" t="n">
        <v>567290</v>
      </c>
      <c r="H35" s="5" t="n">
        <v>359705</v>
      </c>
      <c r="I35" s="5" t="n">
        <v>567290</v>
      </c>
    </row>
    <row r="36" spans="1:11">
      <c r="A36" s="4" t="s">
        <v>102</v>
      </c>
      <c r="B36" s="5" t="n">
        <v>-43953</v>
      </c>
      <c r="C36" s="5" t="n">
        <v>-2388</v>
      </c>
      <c r="D36" s="5" t="n">
        <v>-130880</v>
      </c>
      <c r="E36" s="5" t="n">
        <v>-94439</v>
      </c>
      <c r="F36" s="5" t="n">
        <v>-22165</v>
      </c>
      <c r="G36" s="5" t="n">
        <v>-46975</v>
      </c>
    </row>
    <row r="37" spans="1:11">
      <c r="A37" s="4" t="s">
        <v>399</v>
      </c>
      <c r="B37" s="4" t="s">
        <v>43</v>
      </c>
      <c r="C37" s="4" t="s">
        <v>43</v>
      </c>
      <c r="D37" s="5" t="n">
        <v>-8686</v>
      </c>
      <c r="E37" s="5" t="n">
        <v>-12827</v>
      </c>
      <c r="F37" s="4" t="s">
        <v>43</v>
      </c>
      <c r="G37" s="5" t="n">
        <v>-23269</v>
      </c>
    </row>
    <row r="38" spans="1:11">
      <c r="A38" s="4" t="s">
        <v>400</v>
      </c>
      <c r="B38" s="5" t="n">
        <v>3031</v>
      </c>
      <c r="C38" s="5" t="n">
        <v>1879</v>
      </c>
      <c r="D38" s="4" t="s">
        <v>43</v>
      </c>
      <c r="E38" s="4" t="s">
        <v>43</v>
      </c>
      <c r="F38" s="5" t="n">
        <v>6250</v>
      </c>
      <c r="G38" s="5" t="n">
        <v>6249</v>
      </c>
    </row>
    <row r="39" spans="1:11">
      <c r="A39" s="4" t="s">
        <v>401</v>
      </c>
      <c r="B39" s="5" t="n">
        <v>3031</v>
      </c>
      <c r="C39" s="5" t="n">
        <v>1879</v>
      </c>
      <c r="D39" s="5" t="n">
        <v>-8686</v>
      </c>
      <c r="E39" s="5" t="n">
        <v>-12827</v>
      </c>
      <c r="F39" s="5" t="n">
        <v>6250</v>
      </c>
      <c r="G39" s="5" t="n">
        <v>-17020</v>
      </c>
    </row>
    <row r="40" spans="1:11">
      <c r="A40" s="4" t="s">
        <v>143</v>
      </c>
      <c r="B40" s="5" t="n">
        <v>178708</v>
      </c>
      <c r="C40" s="5" t="n">
        <v>219630</v>
      </c>
      <c r="D40" s="5" t="n">
        <v>220139</v>
      </c>
      <c r="E40" s="5" t="n">
        <v>380114</v>
      </c>
      <c r="F40" s="5" t="n">
        <v>487380</v>
      </c>
      <c r="G40" s="5" t="n">
        <v>503295</v>
      </c>
      <c r="H40" s="5" t="n">
        <v>178708</v>
      </c>
      <c r="I40" s="5" t="n">
        <v>380114</v>
      </c>
    </row>
    <row r="41" spans="1:11">
      <c r="A41" s="4" t="s">
        <v>387</v>
      </c>
    </row>
    <row r="42" spans="1:11">
      <c r="A42" s="4" t="s">
        <v>394</v>
      </c>
      <c r="J42" s="5" t="n">
        <v>0</v>
      </c>
      <c r="K42" s="5" t="n">
        <v>0</v>
      </c>
    </row>
    <row r="43" spans="1:11">
      <c r="A43" s="4" t="s">
        <v>395</v>
      </c>
      <c r="J43" s="5" t="n">
        <v>463141</v>
      </c>
      <c r="K43" s="5" t="n">
        <v>377180</v>
      </c>
    </row>
    <row r="44" spans="1:11">
      <c r="A44" s="4" t="s">
        <v>396</v>
      </c>
      <c r="B44" s="5" t="n">
        <v>463141</v>
      </c>
      <c r="C44" s="5" t="n">
        <v>388425</v>
      </c>
      <c r="D44" s="5" t="n">
        <v>377180</v>
      </c>
      <c r="E44" s="5" t="n">
        <v>527445</v>
      </c>
      <c r="F44" s="5" t="n">
        <v>514307</v>
      </c>
      <c r="G44" s="5" t="n">
        <v>462406</v>
      </c>
      <c r="H44" s="5" t="n">
        <v>463141</v>
      </c>
      <c r="I44" s="5" t="n">
        <v>462406</v>
      </c>
      <c r="J44" s="5" t="n">
        <v>463141</v>
      </c>
      <c r="K44" s="5" t="n">
        <v>377180</v>
      </c>
    </row>
    <row r="45" spans="1:11">
      <c r="A45" s="4" t="s">
        <v>397</v>
      </c>
      <c r="J45" s="4" t="s">
        <v>43</v>
      </c>
      <c r="K45" s="4" t="s">
        <v>43</v>
      </c>
    </row>
    <row r="46" spans="1:11">
      <c r="A46" s="4" t="s">
        <v>398</v>
      </c>
      <c r="J46" s="5" t="n">
        <v>20131619</v>
      </c>
      <c r="K46" s="5" t="n">
        <v>17508258</v>
      </c>
    </row>
    <row r="47" spans="1:11">
      <c r="A47" s="4" t="s">
        <v>379</v>
      </c>
      <c r="J47" s="5" t="n">
        <v>20131619</v>
      </c>
      <c r="K47" s="5" t="n">
        <v>17508258</v>
      </c>
    </row>
    <row r="48" spans="1:11">
      <c r="A48" s="4" t="s">
        <v>143</v>
      </c>
      <c r="B48" s="5" t="n">
        <v>398339</v>
      </c>
      <c r="C48" s="5" t="n">
        <v>388425</v>
      </c>
      <c r="D48" s="5" t="n">
        <v>377180</v>
      </c>
      <c r="E48" s="5" t="n">
        <v>527445</v>
      </c>
      <c r="F48" s="5" t="n">
        <v>514307</v>
      </c>
      <c r="G48" s="5" t="n">
        <v>462406</v>
      </c>
      <c r="H48" s="5" t="n">
        <v>377180</v>
      </c>
      <c r="I48" s="5" t="n">
        <v>462406</v>
      </c>
    </row>
    <row r="49" spans="1:11">
      <c r="A49" s="4" t="s">
        <v>102</v>
      </c>
      <c r="B49" s="5" t="n">
        <v>64802</v>
      </c>
      <c r="C49" s="5" t="n">
        <v>9914</v>
      </c>
      <c r="D49" s="5" t="n">
        <v>9738</v>
      </c>
      <c r="E49" s="5" t="n">
        <v>-15171</v>
      </c>
      <c r="F49" s="5" t="n">
        <v>13138</v>
      </c>
      <c r="G49" s="5" t="n">
        <v>51901</v>
      </c>
    </row>
    <row r="50" spans="1:11">
      <c r="A50" s="4" t="s">
        <v>399</v>
      </c>
      <c r="B50" s="4" t="s">
        <v>43</v>
      </c>
      <c r="C50" s="4" t="s">
        <v>43</v>
      </c>
      <c r="D50" s="4" t="s">
        <v>43</v>
      </c>
      <c r="E50" s="4" t="s">
        <v>43</v>
      </c>
      <c r="F50" s="4" t="s">
        <v>43</v>
      </c>
      <c r="G50" s="4" t="s">
        <v>43</v>
      </c>
    </row>
    <row r="51" spans="1:11">
      <c r="A51" s="4" t="s">
        <v>400</v>
      </c>
      <c r="B51" s="4" t="s">
        <v>43</v>
      </c>
      <c r="C51" s="4" t="s">
        <v>43</v>
      </c>
      <c r="D51" s="5" t="n">
        <v>1507</v>
      </c>
      <c r="E51" s="5" t="n">
        <v>47220</v>
      </c>
      <c r="F51" s="4" t="s">
        <v>43</v>
      </c>
      <c r="G51" s="4" t="s">
        <v>43</v>
      </c>
    </row>
    <row r="52" spans="1:11">
      <c r="A52" s="4" t="s">
        <v>401</v>
      </c>
      <c r="B52" s="4" t="s">
        <v>43</v>
      </c>
      <c r="C52" s="4" t="s">
        <v>43</v>
      </c>
      <c r="D52" s="5" t="n">
        <v>1507</v>
      </c>
      <c r="E52" s="5" t="n">
        <v>47220</v>
      </c>
      <c r="F52" s="4" t="s">
        <v>43</v>
      </c>
      <c r="G52" s="4" t="s">
        <v>43</v>
      </c>
    </row>
    <row r="53" spans="1:11">
      <c r="A53" s="4" t="s">
        <v>143</v>
      </c>
      <c r="B53" s="5" t="n">
        <v>463141</v>
      </c>
      <c r="C53" s="5" t="n">
        <v>398339</v>
      </c>
      <c r="D53" s="5" t="n">
        <v>388425</v>
      </c>
      <c r="E53" s="5" t="n">
        <v>559494</v>
      </c>
      <c r="F53" s="5" t="n">
        <v>527445</v>
      </c>
      <c r="G53" s="5" t="n">
        <v>514307</v>
      </c>
      <c r="H53" s="5" t="n">
        <v>463141</v>
      </c>
      <c r="I53" s="5" t="n">
        <v>559494</v>
      </c>
    </row>
    <row r="54" spans="1:11">
      <c r="A54" s="4" t="s">
        <v>390</v>
      </c>
    </row>
    <row r="55" spans="1:11">
      <c r="A55" s="4" t="s">
        <v>394</v>
      </c>
      <c r="J55" s="5" t="n">
        <v>0</v>
      </c>
      <c r="K55" s="5" t="n">
        <v>0</v>
      </c>
    </row>
    <row r="56" spans="1:11">
      <c r="A56" s="4" t="s">
        <v>395</v>
      </c>
      <c r="J56" s="5" t="n">
        <v>29015</v>
      </c>
      <c r="K56" s="5" t="n">
        <v>34082</v>
      </c>
    </row>
    <row r="57" spans="1:11">
      <c r="A57" s="4" t="s">
        <v>396</v>
      </c>
      <c r="B57" s="5" t="n">
        <v>29015</v>
      </c>
      <c r="C57" s="5" t="n">
        <v>31551</v>
      </c>
      <c r="D57" s="5" t="n">
        <v>34082</v>
      </c>
      <c r="E57" s="5" t="n">
        <v>41284</v>
      </c>
      <c r="F57" s="5" t="n">
        <v>38283</v>
      </c>
      <c r="G57" s="5" t="n">
        <v>31583</v>
      </c>
      <c r="H57" s="5" t="n">
        <v>29015</v>
      </c>
      <c r="I57" s="5" t="n">
        <v>31583</v>
      </c>
      <c r="J57" s="5" t="n">
        <v>29015</v>
      </c>
      <c r="K57" s="5" t="n">
        <v>34082</v>
      </c>
    </row>
    <row r="58" spans="1:11">
      <c r="A58" s="4" t="s">
        <v>397</v>
      </c>
      <c r="J58" s="5" t="n">
        <v>0</v>
      </c>
      <c r="K58" s="4" t="s">
        <v>43</v>
      </c>
    </row>
    <row r="59" spans="1:11">
      <c r="A59" s="4" t="s">
        <v>398</v>
      </c>
      <c r="J59" s="5" t="n">
        <v>5112520</v>
      </c>
      <c r="K59" s="5" t="n">
        <v>6374532</v>
      </c>
    </row>
    <row r="60" spans="1:11">
      <c r="A60" s="4" t="s">
        <v>379</v>
      </c>
      <c r="J60" s="6" t="n">
        <v>5112520</v>
      </c>
      <c r="K60" s="6" t="n">
        <v>6374532</v>
      </c>
    </row>
    <row r="61" spans="1:11">
      <c r="A61" s="4" t="s">
        <v>143</v>
      </c>
      <c r="B61" s="5" t="n">
        <v>23420</v>
      </c>
      <c r="C61" s="5" t="n">
        <v>31551</v>
      </c>
      <c r="D61" s="5" t="n">
        <v>34082</v>
      </c>
      <c r="E61" s="5" t="n">
        <v>41284</v>
      </c>
      <c r="F61" s="5" t="n">
        <v>38283</v>
      </c>
      <c r="G61" s="5" t="n">
        <v>31583</v>
      </c>
      <c r="H61" s="5" t="n">
        <v>34082</v>
      </c>
      <c r="I61" s="5" t="n">
        <v>31583</v>
      </c>
    </row>
    <row r="62" spans="1:11">
      <c r="A62" s="4" t="s">
        <v>102</v>
      </c>
      <c r="B62" s="5" t="n">
        <v>5595</v>
      </c>
      <c r="C62" s="5" t="n">
        <v>-8131</v>
      </c>
      <c r="D62" s="5" t="n">
        <v>-2531</v>
      </c>
      <c r="E62" s="5" t="n">
        <v>1492</v>
      </c>
      <c r="F62" s="5" t="n">
        <v>3001</v>
      </c>
      <c r="G62" s="5" t="n">
        <v>6700</v>
      </c>
    </row>
    <row r="63" spans="1:11">
      <c r="A63" s="4" t="s">
        <v>399</v>
      </c>
      <c r="B63" s="4" t="s">
        <v>43</v>
      </c>
      <c r="E63" s="4" t="s">
        <v>43</v>
      </c>
      <c r="F63" s="4" t="s">
        <v>43</v>
      </c>
      <c r="G63" s="4" t="s">
        <v>43</v>
      </c>
    </row>
    <row r="64" spans="1:11">
      <c r="A64" s="4" t="s">
        <v>400</v>
      </c>
      <c r="B64" s="4" t="s">
        <v>43</v>
      </c>
      <c r="E64" s="4" t="s">
        <v>43</v>
      </c>
      <c r="F64" s="4" t="s">
        <v>43</v>
      </c>
      <c r="G64" s="4" t="s">
        <v>43</v>
      </c>
    </row>
    <row r="65" spans="1:11">
      <c r="A65" s="4" t="s">
        <v>401</v>
      </c>
      <c r="B65" s="4" t="s">
        <v>43</v>
      </c>
      <c r="C65" s="4" t="s">
        <v>43</v>
      </c>
      <c r="E65" s="4" t="s">
        <v>43</v>
      </c>
      <c r="F65" s="4" t="s">
        <v>43</v>
      </c>
      <c r="G65" s="4" t="s">
        <v>43</v>
      </c>
    </row>
    <row r="66" spans="1:11">
      <c r="A66" s="4" t="s">
        <v>143</v>
      </c>
      <c r="B66" s="6" t="n">
        <v>29015</v>
      </c>
      <c r="C66" s="6" t="n">
        <v>23420</v>
      </c>
      <c r="D66" s="6" t="n">
        <v>31551</v>
      </c>
      <c r="E66" s="6" t="n">
        <v>42776</v>
      </c>
      <c r="F66" s="6" t="n">
        <v>41284</v>
      </c>
      <c r="G66" s="6" t="n">
        <v>38283</v>
      </c>
      <c r="H66" s="6" t="n">
        <v>29015</v>
      </c>
      <c r="I66" s="6" t="n">
        <v>42776</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6</v>
      </c>
    </row>
    <row r="2" spans="1:3">
      <c r="A2" s="4" t="s">
        <v>403</v>
      </c>
      <c r="B2" s="6" t="n">
        <v>3168942</v>
      </c>
      <c r="C2" s="6" t="n">
        <v>4154832</v>
      </c>
    </row>
    <row r="3" spans="1:3">
      <c r="A3" s="4" t="s">
        <v>404</v>
      </c>
      <c r="B3" s="5" t="n">
        <v>300085022</v>
      </c>
      <c r="C3" s="5" t="n">
        <v>282686057</v>
      </c>
    </row>
    <row r="4" spans="1:3">
      <c r="A4" s="4" t="s">
        <v>379</v>
      </c>
      <c r="B4" s="5" t="n">
        <v>303253964</v>
      </c>
      <c r="C4" s="5" t="n">
        <v>286840889</v>
      </c>
    </row>
    <row r="5" spans="1:3">
      <c r="A5" s="4" t="s">
        <v>405</v>
      </c>
    </row>
    <row r="6" spans="1:3">
      <c r="A6" s="4" t="s">
        <v>403</v>
      </c>
      <c r="B6" s="4" t="s">
        <v>43</v>
      </c>
      <c r="C6" s="5" t="n">
        <v>782835</v>
      </c>
    </row>
    <row r="7" spans="1:3">
      <c r="A7" s="4" t="s">
        <v>406</v>
      </c>
    </row>
    <row r="8" spans="1:3">
      <c r="A8" s="4" t="s">
        <v>403</v>
      </c>
      <c r="B8" s="4" t="s">
        <v>43</v>
      </c>
      <c r="C8" s="5" t="n">
        <v>2978929</v>
      </c>
    </row>
    <row r="9" spans="1:3">
      <c r="A9" s="4" t="s">
        <v>407</v>
      </c>
    </row>
    <row r="10" spans="1:3">
      <c r="A10" s="4" t="s">
        <v>403</v>
      </c>
      <c r="B10" s="5" t="n">
        <v>3168942</v>
      </c>
      <c r="C10" s="5" t="n">
        <v>393068</v>
      </c>
    </row>
    <row r="11" spans="1:3">
      <c r="A11" s="4" t="s">
        <v>372</v>
      </c>
    </row>
    <row r="12" spans="1:3">
      <c r="A12" s="4" t="s">
        <v>403</v>
      </c>
      <c r="B12" s="5" t="n">
        <v>2744405</v>
      </c>
      <c r="C12" s="5" t="n">
        <v>2744405</v>
      </c>
    </row>
    <row r="13" spans="1:3">
      <c r="A13" s="4" t="s">
        <v>404</v>
      </c>
      <c r="B13" s="5" t="n">
        <v>246209609</v>
      </c>
      <c r="C13" s="5" t="n">
        <v>230358232</v>
      </c>
    </row>
    <row r="14" spans="1:3">
      <c r="A14" s="4" t="s">
        <v>379</v>
      </c>
      <c r="B14" s="5" t="n">
        <v>248954014</v>
      </c>
      <c r="C14" s="5" t="n">
        <v>233102637</v>
      </c>
    </row>
    <row r="15" spans="1:3">
      <c r="A15" s="4" t="s">
        <v>408</v>
      </c>
    </row>
    <row r="16" spans="1:3">
      <c r="A16" s="4" t="s">
        <v>403</v>
      </c>
      <c r="B16" s="4" t="s">
        <v>43</v>
      </c>
      <c r="C16" s="4" t="s">
        <v>43</v>
      </c>
    </row>
    <row r="17" spans="1:3">
      <c r="A17" s="4" t="s">
        <v>409</v>
      </c>
    </row>
    <row r="18" spans="1:3">
      <c r="A18" s="4" t="s">
        <v>403</v>
      </c>
      <c r="B18" s="4" t="s">
        <v>43</v>
      </c>
      <c r="C18" s="5" t="n">
        <v>2744405</v>
      </c>
    </row>
    <row r="19" spans="1:3">
      <c r="A19" s="4" t="s">
        <v>410</v>
      </c>
    </row>
    <row r="20" spans="1:3">
      <c r="A20" s="4" t="s">
        <v>403</v>
      </c>
      <c r="B20" s="5" t="n">
        <v>2744405</v>
      </c>
      <c r="C20" s="4" t="s">
        <v>43</v>
      </c>
    </row>
    <row r="21" spans="1:3">
      <c r="A21" s="4" t="s">
        <v>384</v>
      </c>
    </row>
    <row r="22" spans="1:3">
      <c r="A22" s="4" t="s">
        <v>403</v>
      </c>
      <c r="B22" s="5" t="n">
        <v>424537</v>
      </c>
      <c r="C22" s="5" t="n">
        <v>1410427</v>
      </c>
    </row>
    <row r="23" spans="1:3">
      <c r="A23" s="4" t="s">
        <v>404</v>
      </c>
      <c r="B23" s="5" t="n">
        <v>28631274</v>
      </c>
      <c r="C23" s="5" t="n">
        <v>28445035</v>
      </c>
    </row>
    <row r="24" spans="1:3">
      <c r="A24" s="4" t="s">
        <v>379</v>
      </c>
      <c r="B24" s="5" t="n">
        <v>29055811</v>
      </c>
      <c r="C24" s="5" t="n">
        <v>29855462</v>
      </c>
    </row>
    <row r="25" spans="1:3">
      <c r="A25" s="4" t="s">
        <v>411</v>
      </c>
    </row>
    <row r="26" spans="1:3">
      <c r="A26" s="4" t="s">
        <v>403</v>
      </c>
      <c r="B26" s="4" t="s">
        <v>43</v>
      </c>
      <c r="C26" s="5" t="n">
        <v>782835</v>
      </c>
    </row>
    <row r="27" spans="1:3">
      <c r="A27" s="4" t="s">
        <v>412</v>
      </c>
    </row>
    <row r="28" spans="1:3">
      <c r="A28" s="4" t="s">
        <v>403</v>
      </c>
      <c r="B28" s="4" t="s">
        <v>43</v>
      </c>
      <c r="C28" s="5" t="n">
        <v>234524</v>
      </c>
    </row>
    <row r="29" spans="1:3">
      <c r="A29" s="4" t="s">
        <v>413</v>
      </c>
    </row>
    <row r="30" spans="1:3">
      <c r="A30" s="4" t="s">
        <v>403</v>
      </c>
      <c r="B30" s="5" t="n">
        <v>424537</v>
      </c>
      <c r="C30" s="5" t="n">
        <v>393068</v>
      </c>
    </row>
    <row r="31" spans="1:3">
      <c r="A31" s="4" t="s">
        <v>387</v>
      </c>
    </row>
    <row r="32" spans="1:3">
      <c r="A32" s="4" t="s">
        <v>403</v>
      </c>
      <c r="B32" s="4" t="s">
        <v>43</v>
      </c>
      <c r="C32" s="4" t="s">
        <v>43</v>
      </c>
    </row>
    <row r="33" spans="1:3">
      <c r="A33" s="4" t="s">
        <v>404</v>
      </c>
      <c r="B33" s="5" t="n">
        <v>20131619</v>
      </c>
      <c r="C33" s="5" t="n">
        <v>17508258</v>
      </c>
    </row>
    <row r="34" spans="1:3">
      <c r="A34" s="4" t="s">
        <v>379</v>
      </c>
      <c r="B34" s="5" t="n">
        <v>20131619</v>
      </c>
      <c r="C34" s="5" t="n">
        <v>17508258</v>
      </c>
    </row>
    <row r="35" spans="1:3">
      <c r="A35" s="4" t="s">
        <v>414</v>
      </c>
    </row>
    <row r="36" spans="1:3">
      <c r="A36" s="4" t="s">
        <v>403</v>
      </c>
      <c r="B36" s="5" t="n">
        <v>0</v>
      </c>
      <c r="C36" s="5" t="n">
        <v>0</v>
      </c>
    </row>
    <row r="37" spans="1:3">
      <c r="A37" s="4" t="s">
        <v>415</v>
      </c>
    </row>
    <row r="38" spans="1:3">
      <c r="A38" s="4" t="s">
        <v>403</v>
      </c>
      <c r="B38" s="5" t="n">
        <v>0</v>
      </c>
      <c r="C38" s="5" t="n">
        <v>0</v>
      </c>
    </row>
    <row r="39" spans="1:3">
      <c r="A39" s="4" t="s">
        <v>416</v>
      </c>
    </row>
    <row r="40" spans="1:3">
      <c r="A40" s="4" t="s">
        <v>403</v>
      </c>
      <c r="B40" s="4" t="s">
        <v>43</v>
      </c>
      <c r="C40" s="4" t="s">
        <v>43</v>
      </c>
    </row>
    <row r="41" spans="1:3">
      <c r="A41" s="4" t="s">
        <v>390</v>
      </c>
    </row>
    <row r="42" spans="1:3">
      <c r="A42" s="4" t="s">
        <v>403</v>
      </c>
      <c r="B42" s="5" t="n">
        <v>0</v>
      </c>
      <c r="C42" s="5" t="n">
        <v>0</v>
      </c>
    </row>
    <row r="43" spans="1:3">
      <c r="A43" s="4" t="s">
        <v>404</v>
      </c>
      <c r="B43" s="5" t="n">
        <v>5112520</v>
      </c>
      <c r="C43" s="5" t="n">
        <v>6374532</v>
      </c>
    </row>
    <row r="44" spans="1:3">
      <c r="A44" s="4" t="s">
        <v>379</v>
      </c>
      <c r="B44" s="5" t="n">
        <v>5112520</v>
      </c>
      <c r="C44" s="5" t="n">
        <v>6374532</v>
      </c>
    </row>
    <row r="45" spans="1:3">
      <c r="A45" s="4" t="s">
        <v>417</v>
      </c>
    </row>
    <row r="46" spans="1:3">
      <c r="A46" s="4" t="s">
        <v>403</v>
      </c>
      <c r="B46" s="5" t="n">
        <v>0</v>
      </c>
      <c r="C46" s="5" t="n">
        <v>0</v>
      </c>
    </row>
    <row r="47" spans="1:3">
      <c r="A47" s="4" t="s">
        <v>418</v>
      </c>
    </row>
    <row r="48" spans="1:3">
      <c r="A48" s="4" t="s">
        <v>403</v>
      </c>
      <c r="B48" s="5" t="n">
        <v>0</v>
      </c>
      <c r="C48" s="5" t="n">
        <v>0</v>
      </c>
    </row>
    <row r="49" spans="1:3">
      <c r="A49" s="4" t="s">
        <v>419</v>
      </c>
    </row>
    <row r="50" spans="1:3">
      <c r="A50" s="4" t="s">
        <v>403</v>
      </c>
      <c r="B50" s="6" t="n">
        <v>0</v>
      </c>
      <c r="C5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36</v>
      </c>
    </row>
    <row r="2" spans="1:3">
      <c r="A2" s="4" t="s">
        <v>421</v>
      </c>
      <c r="B2" s="6" t="n">
        <v>3562937</v>
      </c>
      <c r="C2" s="6" t="n">
        <v>3643608</v>
      </c>
    </row>
    <row r="3" spans="1:3">
      <c r="A3" s="4" t="s">
        <v>422</v>
      </c>
      <c r="B3" s="5" t="n">
        <v>0</v>
      </c>
      <c r="C3" s="5" t="n">
        <v>0</v>
      </c>
    </row>
    <row r="4" spans="1:3">
      <c r="A4" s="4" t="s">
        <v>423</v>
      </c>
      <c r="B4" s="6" t="n">
        <v>3562937</v>
      </c>
      <c r="C4" s="6" t="n">
        <v>3643608</v>
      </c>
    </row>
    <row r="5" spans="1:3">
      <c r="A5" s="4" t="s">
        <v>424</v>
      </c>
      <c r="B5" s="4" t="s">
        <v>425</v>
      </c>
      <c r="C5" s="4" t="s">
        <v>426</v>
      </c>
    </row>
    <row r="6" spans="1:3">
      <c r="A6" s="4" t="s">
        <v>427</v>
      </c>
      <c r="B6" s="4" t="s">
        <v>428</v>
      </c>
      <c r="C6" s="4" t="s">
        <v>429</v>
      </c>
    </row>
    <row r="7" spans="1:3">
      <c r="A7" s="4" t="s">
        <v>372</v>
      </c>
    </row>
    <row r="8" spans="1:3">
      <c r="A8" s="4" t="s">
        <v>421</v>
      </c>
      <c r="B8" s="6" t="n">
        <v>2976737</v>
      </c>
      <c r="C8" s="6" t="n">
        <v>2993923</v>
      </c>
    </row>
    <row r="9" spans="1:3">
      <c r="A9" s="4" t="s">
        <v>384</v>
      </c>
    </row>
    <row r="10" spans="1:3">
      <c r="A10" s="4" t="s">
        <v>421</v>
      </c>
      <c r="B10" s="5" t="n">
        <v>586200</v>
      </c>
      <c r="C10" s="5" t="n">
        <v>649685</v>
      </c>
    </row>
    <row r="11" spans="1:3">
      <c r="A11" s="4" t="s">
        <v>387</v>
      </c>
    </row>
    <row r="12" spans="1:3">
      <c r="A12" s="4" t="s">
        <v>421</v>
      </c>
      <c r="B12" s="4" t="s">
        <v>43</v>
      </c>
      <c r="C12" s="4" t="s">
        <v>43</v>
      </c>
    </row>
    <row r="13" spans="1:3">
      <c r="A13" s="4" t="s">
        <v>390</v>
      </c>
    </row>
    <row r="14" spans="1:3">
      <c r="A14" s="4" t="s">
        <v>421</v>
      </c>
      <c r="B14" s="6" t="n">
        <v>0</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4" t="s">
        <v>379</v>
      </c>
      <c r="B2" s="6" t="n">
        <v>303253964</v>
      </c>
      <c r="C2" s="6" t="n">
        <v>286840889</v>
      </c>
    </row>
    <row r="3" spans="1:3">
      <c r="A3" s="4" t="s">
        <v>431</v>
      </c>
    </row>
    <row r="4" spans="1:3">
      <c r="A4" s="4" t="s">
        <v>379</v>
      </c>
      <c r="B4" s="5" t="n">
        <v>296188155</v>
      </c>
      <c r="C4" s="5" t="n">
        <v>278113442</v>
      </c>
    </row>
    <row r="5" spans="1:3">
      <c r="A5" s="4" t="s">
        <v>432</v>
      </c>
    </row>
    <row r="6" spans="1:3">
      <c r="A6" s="4" t="s">
        <v>379</v>
      </c>
      <c r="B6" s="5" t="n">
        <v>475062</v>
      </c>
      <c r="C6" s="5" t="n">
        <v>2250559</v>
      </c>
    </row>
    <row r="7" spans="1:3">
      <c r="A7" s="4" t="s">
        <v>433</v>
      </c>
    </row>
    <row r="8" spans="1:3">
      <c r="A8" s="4" t="s">
        <v>379</v>
      </c>
      <c r="B8" s="5" t="n">
        <v>6590747</v>
      </c>
      <c r="C8" s="5" t="n">
        <v>6476888</v>
      </c>
    </row>
    <row r="9" spans="1:3">
      <c r="A9" s="4" t="s">
        <v>434</v>
      </c>
    </row>
    <row r="10" spans="1:3">
      <c r="A10" s="4" t="s">
        <v>379</v>
      </c>
      <c r="B10" s="4" t="s">
        <v>43</v>
      </c>
      <c r="C10" s="4" t="s">
        <v>43</v>
      </c>
    </row>
    <row r="11" spans="1:3">
      <c r="A11" s="4" t="s">
        <v>435</v>
      </c>
    </row>
    <row r="12" spans="1:3">
      <c r="A12" s="4" t="s">
        <v>379</v>
      </c>
      <c r="B12" s="5" t="n">
        <v>0</v>
      </c>
      <c r="C12" s="5" t="n">
        <v>0</v>
      </c>
    </row>
    <row r="13" spans="1:3">
      <c r="A13" s="4" t="s">
        <v>372</v>
      </c>
    </row>
    <row r="14" spans="1:3">
      <c r="A14" s="4" t="s">
        <v>379</v>
      </c>
      <c r="B14" s="5" t="n">
        <v>248954014</v>
      </c>
      <c r="C14" s="5" t="n">
        <v>233102637</v>
      </c>
    </row>
    <row r="15" spans="1:3">
      <c r="A15" s="4" t="s">
        <v>436</v>
      </c>
    </row>
    <row r="16" spans="1:3">
      <c r="A16" s="4" t="s">
        <v>379</v>
      </c>
      <c r="B16" s="5" t="n">
        <v>243963223</v>
      </c>
      <c r="C16" s="5" t="n">
        <v>226510803</v>
      </c>
    </row>
    <row r="17" spans="1:3">
      <c r="A17" s="4" t="s">
        <v>437</v>
      </c>
    </row>
    <row r="18" spans="1:3">
      <c r="A18" s="4" t="s">
        <v>379</v>
      </c>
      <c r="B18" s="5" t="n">
        <v>41491</v>
      </c>
      <c r="C18" s="5" t="n">
        <v>1981667</v>
      </c>
    </row>
    <row r="19" spans="1:3">
      <c r="A19" s="4" t="s">
        <v>438</v>
      </c>
    </row>
    <row r="20" spans="1:3">
      <c r="A20" s="4" t="s">
        <v>379</v>
      </c>
      <c r="B20" s="5" t="n">
        <v>4949300</v>
      </c>
      <c r="C20" s="5" t="n">
        <v>4610167</v>
      </c>
    </row>
    <row r="21" spans="1:3">
      <c r="A21" s="4" t="s">
        <v>439</v>
      </c>
    </row>
    <row r="22" spans="1:3">
      <c r="A22" s="4" t="s">
        <v>379</v>
      </c>
      <c r="B22" s="4" t="s">
        <v>43</v>
      </c>
      <c r="C22" s="4" t="s">
        <v>43</v>
      </c>
    </row>
    <row r="23" spans="1:3">
      <c r="A23" s="4" t="s">
        <v>440</v>
      </c>
    </row>
    <row r="24" spans="1:3">
      <c r="A24" s="4" t="s">
        <v>379</v>
      </c>
      <c r="B24" s="5" t="n">
        <v>0</v>
      </c>
      <c r="C24" s="5" t="n">
        <v>0</v>
      </c>
    </row>
    <row r="25" spans="1:3">
      <c r="A25" s="4" t="s">
        <v>384</v>
      </c>
    </row>
    <row r="26" spans="1:3">
      <c r="A26" s="4" t="s">
        <v>379</v>
      </c>
      <c r="B26" s="5" t="n">
        <v>29055811</v>
      </c>
      <c r="C26" s="5" t="n">
        <v>29855462</v>
      </c>
    </row>
    <row r="27" spans="1:3">
      <c r="A27" s="4" t="s">
        <v>441</v>
      </c>
    </row>
    <row r="28" spans="1:3">
      <c r="A28" s="4" t="s">
        <v>379</v>
      </c>
      <c r="B28" s="5" t="n">
        <v>27309481</v>
      </c>
      <c r="C28" s="5" t="n">
        <v>27990417</v>
      </c>
    </row>
    <row r="29" spans="1:3">
      <c r="A29" s="4" t="s">
        <v>442</v>
      </c>
    </row>
    <row r="30" spans="1:3">
      <c r="A30" s="4" t="s">
        <v>379</v>
      </c>
      <c r="B30" s="5" t="n">
        <v>433571</v>
      </c>
      <c r="C30" s="5" t="n">
        <v>268892</v>
      </c>
    </row>
    <row r="31" spans="1:3">
      <c r="A31" s="4" t="s">
        <v>443</v>
      </c>
    </row>
    <row r="32" spans="1:3">
      <c r="A32" s="4" t="s">
        <v>379</v>
      </c>
      <c r="B32" s="5" t="n">
        <v>1312759</v>
      </c>
      <c r="C32" s="5" t="n">
        <v>1596153</v>
      </c>
    </row>
    <row r="33" spans="1:3">
      <c r="A33" s="4" t="s">
        <v>444</v>
      </c>
    </row>
    <row r="34" spans="1:3">
      <c r="A34" s="4" t="s">
        <v>379</v>
      </c>
      <c r="B34" s="5" t="n">
        <v>0</v>
      </c>
      <c r="C34" s="5" t="n">
        <v>0</v>
      </c>
    </row>
    <row r="35" spans="1:3">
      <c r="A35" s="4" t="s">
        <v>445</v>
      </c>
    </row>
    <row r="36" spans="1:3">
      <c r="A36" s="4" t="s">
        <v>379</v>
      </c>
      <c r="B36" s="5" t="n">
        <v>0</v>
      </c>
      <c r="C36" s="5" t="n">
        <v>0</v>
      </c>
    </row>
    <row r="37" spans="1:3">
      <c r="A37" s="4" t="s">
        <v>387</v>
      </c>
    </row>
    <row r="38" spans="1:3">
      <c r="A38" s="4" t="s">
        <v>379</v>
      </c>
      <c r="B38" s="5" t="n">
        <v>20131619</v>
      </c>
      <c r="C38" s="5" t="n">
        <v>17508258</v>
      </c>
    </row>
    <row r="39" spans="1:3">
      <c r="A39" s="4" t="s">
        <v>446</v>
      </c>
    </row>
    <row r="40" spans="1:3">
      <c r="A40" s="4" t="s">
        <v>379</v>
      </c>
      <c r="B40" s="5" t="n">
        <v>19802931</v>
      </c>
      <c r="C40" s="5" t="n">
        <v>17237690</v>
      </c>
    </row>
    <row r="41" spans="1:3">
      <c r="A41" s="4" t="s">
        <v>447</v>
      </c>
    </row>
    <row r="42" spans="1:3">
      <c r="A42" s="4" t="s">
        <v>379</v>
      </c>
      <c r="B42" s="4" t="s">
        <v>43</v>
      </c>
      <c r="C42" s="4" t="s">
        <v>43</v>
      </c>
    </row>
    <row r="43" spans="1:3">
      <c r="A43" s="4" t="s">
        <v>448</v>
      </c>
    </row>
    <row r="44" spans="1:3">
      <c r="A44" s="4" t="s">
        <v>379</v>
      </c>
      <c r="B44" s="5" t="n">
        <v>328688</v>
      </c>
      <c r="C44" s="5" t="n">
        <v>270568</v>
      </c>
    </row>
    <row r="45" spans="1:3">
      <c r="A45" s="4" t="s">
        <v>449</v>
      </c>
    </row>
    <row r="46" spans="1:3">
      <c r="A46" s="4" t="s">
        <v>379</v>
      </c>
      <c r="B46" s="5" t="n">
        <v>0</v>
      </c>
      <c r="C46" s="4" t="s">
        <v>43</v>
      </c>
    </row>
    <row r="47" spans="1:3">
      <c r="A47" s="4" t="s">
        <v>450</v>
      </c>
    </row>
    <row r="48" spans="1:3">
      <c r="A48" s="4" t="s">
        <v>379</v>
      </c>
      <c r="B48" s="5" t="n">
        <v>0</v>
      </c>
      <c r="C48" s="5" t="n">
        <v>0</v>
      </c>
    </row>
    <row r="49" spans="1:3">
      <c r="A49" s="4" t="s">
        <v>390</v>
      </c>
    </row>
    <row r="50" spans="1:3">
      <c r="A50" s="4" t="s">
        <v>379</v>
      </c>
      <c r="B50" s="5" t="n">
        <v>5112520</v>
      </c>
      <c r="C50" s="5" t="n">
        <v>6374532</v>
      </c>
    </row>
    <row r="51" spans="1:3">
      <c r="A51" s="4" t="s">
        <v>451</v>
      </c>
    </row>
    <row r="52" spans="1:3">
      <c r="A52" s="4" t="s">
        <v>379</v>
      </c>
      <c r="B52" s="5" t="n">
        <v>5112520</v>
      </c>
      <c r="C52" s="5" t="n">
        <v>6374532</v>
      </c>
    </row>
    <row r="53" spans="1:3">
      <c r="A53" s="4" t="s">
        <v>452</v>
      </c>
    </row>
    <row r="54" spans="1:3">
      <c r="A54" s="4" t="s">
        <v>379</v>
      </c>
      <c r="B54" s="5" t="n">
        <v>0</v>
      </c>
      <c r="C54" s="5" t="n">
        <v>0</v>
      </c>
    </row>
    <row r="55" spans="1:3">
      <c r="A55" s="4" t="s">
        <v>453</v>
      </c>
    </row>
    <row r="56" spans="1:3">
      <c r="A56" s="4" t="s">
        <v>379</v>
      </c>
      <c r="B56" s="4" t="s">
        <v>43</v>
      </c>
      <c r="C56" s="4" t="s">
        <v>43</v>
      </c>
    </row>
    <row r="57" spans="1:3">
      <c r="A57" s="4" t="s">
        <v>454</v>
      </c>
    </row>
    <row r="58" spans="1:3">
      <c r="A58" s="4" t="s">
        <v>379</v>
      </c>
      <c r="B58" s="5" t="n">
        <v>0</v>
      </c>
      <c r="C58" s="5" t="n">
        <v>0</v>
      </c>
    </row>
    <row r="59" spans="1:3">
      <c r="A59" s="4" t="s">
        <v>455</v>
      </c>
    </row>
    <row r="60" spans="1:3">
      <c r="A60" s="4" t="s">
        <v>379</v>
      </c>
      <c r="B60" s="6" t="n">
        <v>0</v>
      </c>
      <c r="C6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4392927</v>
      </c>
      <c r="C4" s="6" t="n">
        <v>4137941</v>
      </c>
      <c r="D4" s="6" t="n">
        <v>12960225</v>
      </c>
      <c r="E4" s="6" t="n">
        <v>11680622</v>
      </c>
    </row>
    <row r="5" spans="1:5">
      <c r="A5" s="4" t="s">
        <v>94</v>
      </c>
      <c r="B5" s="5" t="n">
        <v>242638</v>
      </c>
      <c r="C5" s="5" t="n">
        <v>172342</v>
      </c>
      <c r="D5" s="5" t="n">
        <v>696711</v>
      </c>
      <c r="E5" s="5" t="n">
        <v>468330</v>
      </c>
    </row>
    <row r="6" spans="1:5">
      <c r="A6" s="4" t="s">
        <v>95</v>
      </c>
      <c r="B6" s="5" t="n">
        <v>131181</v>
      </c>
      <c r="C6" s="5" t="n">
        <v>103818</v>
      </c>
      <c r="D6" s="5" t="n">
        <v>381435</v>
      </c>
      <c r="E6" s="5" t="n">
        <v>245394</v>
      </c>
    </row>
    <row r="7" spans="1:5">
      <c r="A7" s="4" t="s">
        <v>96</v>
      </c>
      <c r="B7" s="5" t="n">
        <v>4766746</v>
      </c>
      <c r="C7" s="5" t="n">
        <v>4414101</v>
      </c>
      <c r="D7" s="5" t="n">
        <v>14038371</v>
      </c>
      <c r="E7" s="5" t="n">
        <v>12394346</v>
      </c>
    </row>
    <row r="8" spans="1:5">
      <c r="A8" s="3" t="s">
        <v>97</v>
      </c>
    </row>
    <row r="9" spans="1:5">
      <c r="A9" s="4" t="s">
        <v>98</v>
      </c>
      <c r="B9" s="5" t="n">
        <v>999703</v>
      </c>
      <c r="C9" s="5" t="n">
        <v>635340</v>
      </c>
      <c r="D9" s="5" t="n">
        <v>2773053</v>
      </c>
      <c r="E9" s="5" t="n">
        <v>1642042</v>
      </c>
    </row>
    <row r="10" spans="1:5">
      <c r="A10" s="4" t="s">
        <v>99</v>
      </c>
      <c r="B10" s="5" t="n">
        <v>242055</v>
      </c>
      <c r="C10" s="5" t="n">
        <v>258699</v>
      </c>
      <c r="D10" s="5" t="n">
        <v>785918</v>
      </c>
      <c r="E10" s="5" t="n">
        <v>511769</v>
      </c>
    </row>
    <row r="11" spans="1:5">
      <c r="A11" s="4" t="s">
        <v>100</v>
      </c>
      <c r="B11" s="5" t="n">
        <v>1241758</v>
      </c>
      <c r="C11" s="5" t="n">
        <v>894039</v>
      </c>
      <c r="D11" s="5" t="n">
        <v>3558971</v>
      </c>
      <c r="E11" s="5" t="n">
        <v>2153811</v>
      </c>
    </row>
    <row r="12" spans="1:5">
      <c r="A12" s="4" t="s">
        <v>101</v>
      </c>
      <c r="B12" s="5" t="n">
        <v>3524988</v>
      </c>
      <c r="C12" s="5" t="n">
        <v>3520062</v>
      </c>
      <c r="D12" s="5" t="n">
        <v>10479400</v>
      </c>
      <c r="E12" s="5" t="n">
        <v>10240535</v>
      </c>
    </row>
    <row r="13" spans="1:5">
      <c r="A13" s="4" t="s">
        <v>102</v>
      </c>
      <c r="B13" s="4" t="s">
        <v>43</v>
      </c>
      <c r="C13" s="4" t="s">
        <v>43</v>
      </c>
      <c r="D13" s="5" t="n">
        <v>172500</v>
      </c>
      <c r="E13" s="5" t="n">
        <v>93000</v>
      </c>
    </row>
    <row r="14" spans="1:5">
      <c r="A14" s="4" t="s">
        <v>103</v>
      </c>
      <c r="B14" s="5" t="n">
        <v>3524988</v>
      </c>
      <c r="C14" s="5" t="n">
        <v>3520062</v>
      </c>
      <c r="D14" s="5" t="n">
        <v>10306900</v>
      </c>
      <c r="E14" s="5" t="n">
        <v>10147535</v>
      </c>
    </row>
    <row r="15" spans="1:5">
      <c r="A15" s="3" t="s">
        <v>104</v>
      </c>
    </row>
    <row r="16" spans="1:5">
      <c r="A16" s="4" t="s">
        <v>105</v>
      </c>
      <c r="B16" s="5" t="n">
        <v>199834</v>
      </c>
      <c r="C16" s="4" t="s">
        <v>43</v>
      </c>
      <c r="D16" s="5" t="n">
        <v>258131</v>
      </c>
      <c r="E16" s="5" t="n">
        <v>122988</v>
      </c>
    </row>
    <row r="17" spans="1:5">
      <c r="A17" s="4" t="s">
        <v>106</v>
      </c>
      <c r="B17" s="5" t="n">
        <v>150915</v>
      </c>
      <c r="C17" s="5" t="n">
        <v>94581</v>
      </c>
      <c r="D17" s="5" t="n">
        <v>360182</v>
      </c>
      <c r="E17" s="5" t="n">
        <v>273545</v>
      </c>
    </row>
    <row r="18" spans="1:5">
      <c r="A18" s="4" t="s">
        <v>54</v>
      </c>
      <c r="B18" s="5" t="n">
        <v>93859</v>
      </c>
      <c r="C18" s="5" t="n">
        <v>93214</v>
      </c>
      <c r="D18" s="5" t="n">
        <v>277830</v>
      </c>
      <c r="E18" s="5" t="n">
        <v>272960</v>
      </c>
    </row>
    <row r="19" spans="1:5">
      <c r="A19" s="4" t="s">
        <v>107</v>
      </c>
      <c r="B19" s="5" t="n">
        <v>11223</v>
      </c>
      <c r="C19" s="5" t="n">
        <v>6449</v>
      </c>
      <c r="D19" s="5" t="n">
        <v>32214</v>
      </c>
      <c r="E19" s="5" t="n">
        <v>33390</v>
      </c>
    </row>
    <row r="20" spans="1:5">
      <c r="A20" s="4" t="s">
        <v>108</v>
      </c>
      <c r="B20" s="5" t="n">
        <v>455831</v>
      </c>
      <c r="C20" s="5" t="n">
        <v>194244</v>
      </c>
      <c r="D20" s="5" t="n">
        <v>928357</v>
      </c>
      <c r="E20" s="5" t="n">
        <v>702883</v>
      </c>
    </row>
    <row r="21" spans="1:5">
      <c r="A21" s="3" t="s">
        <v>109</v>
      </c>
    </row>
    <row r="22" spans="1:5">
      <c r="A22" s="4" t="s">
        <v>110</v>
      </c>
      <c r="B22" s="5" t="n">
        <v>1773253</v>
      </c>
      <c r="C22" s="5" t="n">
        <v>1635943</v>
      </c>
      <c r="D22" s="5" t="n">
        <v>5005322</v>
      </c>
      <c r="E22" s="5" t="n">
        <v>4665035</v>
      </c>
    </row>
    <row r="23" spans="1:5">
      <c r="A23" s="4" t="s">
        <v>111</v>
      </c>
      <c r="B23" s="5" t="n">
        <v>389598</v>
      </c>
      <c r="C23" s="5" t="n">
        <v>363656</v>
      </c>
      <c r="D23" s="5" t="n">
        <v>1090290</v>
      </c>
      <c r="E23" s="5" t="n">
        <v>1061662</v>
      </c>
    </row>
    <row r="24" spans="1:5">
      <c r="A24" s="4" t="s">
        <v>112</v>
      </c>
      <c r="B24" s="5" t="n">
        <v>602029</v>
      </c>
      <c r="C24" s="5" t="n">
        <v>383802</v>
      </c>
      <c r="D24" s="5" t="n">
        <v>1594688</v>
      </c>
      <c r="E24" s="5" t="n">
        <v>1152756</v>
      </c>
    </row>
    <row r="25" spans="1:5">
      <c r="A25" s="4" t="s">
        <v>113</v>
      </c>
      <c r="B25" s="5" t="n">
        <v>-17962</v>
      </c>
      <c r="C25" s="5" t="n">
        <v>48941</v>
      </c>
      <c r="D25" s="5" t="n">
        <v>128101</v>
      </c>
      <c r="E25" s="5" t="n">
        <v>150806</v>
      </c>
    </row>
    <row r="26" spans="1:5">
      <c r="A26" s="4" t="s">
        <v>114</v>
      </c>
      <c r="B26" s="5" t="n">
        <v>221744</v>
      </c>
      <c r="C26" s="5" t="n">
        <v>245749</v>
      </c>
      <c r="D26" s="5" t="n">
        <v>631234</v>
      </c>
      <c r="E26" s="5" t="n">
        <v>757132</v>
      </c>
    </row>
    <row r="27" spans="1:5">
      <c r="A27" s="4" t="s">
        <v>115</v>
      </c>
      <c r="B27" s="5" t="n">
        <v>98203</v>
      </c>
      <c r="C27" s="5" t="n">
        <v>33968</v>
      </c>
      <c r="D27" s="5" t="n">
        <v>202401</v>
      </c>
      <c r="E27" s="5" t="n">
        <v>115032</v>
      </c>
    </row>
    <row r="28" spans="1:5">
      <c r="A28" s="4" t="s">
        <v>107</v>
      </c>
      <c r="B28" s="5" t="n">
        <v>276995</v>
      </c>
      <c r="C28" s="5" t="n">
        <v>298485</v>
      </c>
      <c r="D28" s="5" t="n">
        <v>779635</v>
      </c>
      <c r="E28" s="5" t="n">
        <v>893085</v>
      </c>
    </row>
    <row r="29" spans="1:5">
      <c r="A29" s="4" t="s">
        <v>116</v>
      </c>
      <c r="B29" s="5" t="n">
        <v>3343860</v>
      </c>
      <c r="C29" s="5" t="n">
        <v>3010544</v>
      </c>
      <c r="D29" s="5" t="n">
        <v>9431671</v>
      </c>
      <c r="E29" s="5" t="n">
        <v>8795508</v>
      </c>
    </row>
    <row r="30" spans="1:5">
      <c r="A30" s="4" t="s">
        <v>117</v>
      </c>
      <c r="B30" s="5" t="n">
        <v>636959</v>
      </c>
      <c r="C30" s="5" t="n">
        <v>703762</v>
      </c>
      <c r="D30" s="5" t="n">
        <v>1803586</v>
      </c>
      <c r="E30" s="5" t="n">
        <v>2054910</v>
      </c>
    </row>
    <row r="31" spans="1:5">
      <c r="A31" s="4" t="s">
        <v>118</v>
      </c>
      <c r="B31" s="5" t="n">
        <v>184575</v>
      </c>
      <c r="C31" s="5" t="n">
        <v>159820</v>
      </c>
      <c r="D31" s="5" t="n">
        <v>451327</v>
      </c>
      <c r="E31" s="5" t="n">
        <v>469645</v>
      </c>
    </row>
    <row r="32" spans="1:5">
      <c r="A32" s="4" t="s">
        <v>119</v>
      </c>
      <c r="B32" s="5" t="n">
        <v>452384</v>
      </c>
      <c r="C32" s="5" t="n">
        <v>543942</v>
      </c>
      <c r="D32" s="5" t="n">
        <v>1352259</v>
      </c>
      <c r="E32" s="5" t="n">
        <v>1585265</v>
      </c>
    </row>
    <row r="33" spans="1:5">
      <c r="A33" s="3" t="s">
        <v>120</v>
      </c>
    </row>
    <row r="34" spans="1:5">
      <c r="A34" s="4" t="s">
        <v>121</v>
      </c>
      <c r="B34" s="4" t="s">
        <v>43</v>
      </c>
      <c r="C34" s="5" t="n">
        <v>-537080</v>
      </c>
      <c r="D34" s="5" t="n">
        <v>-1590638</v>
      </c>
      <c r="E34" s="5" t="n">
        <v>-923601</v>
      </c>
    </row>
    <row r="35" spans="1:5">
      <c r="A35" s="4" t="s">
        <v>122</v>
      </c>
      <c r="B35" s="4" t="s">
        <v>43</v>
      </c>
      <c r="C35" s="5" t="n">
        <v>-135380</v>
      </c>
      <c r="D35" s="5" t="n">
        <v>-392193</v>
      </c>
      <c r="E35" s="5" t="n">
        <v>-230766</v>
      </c>
    </row>
    <row r="36" spans="1:5">
      <c r="A36" s="4" t="s">
        <v>123</v>
      </c>
      <c r="B36" s="4" t="s">
        <v>43</v>
      </c>
      <c r="C36" s="5" t="n">
        <v>-401700</v>
      </c>
      <c r="D36" s="5" t="n">
        <v>-1198445</v>
      </c>
      <c r="E36" s="5" t="n">
        <v>-692835</v>
      </c>
    </row>
    <row r="37" spans="1:5">
      <c r="A37" s="4" t="s">
        <v>124</v>
      </c>
      <c r="B37" s="5" t="n">
        <v>452384</v>
      </c>
      <c r="C37" s="5" t="n">
        <v>142242</v>
      </c>
      <c r="D37" s="5" t="n">
        <v>153814</v>
      </c>
      <c r="E37" s="5" t="n">
        <v>892430</v>
      </c>
    </row>
    <row r="38" spans="1:5">
      <c r="A38" s="3" t="s">
        <v>125</v>
      </c>
    </row>
    <row r="39" spans="1:5">
      <c r="A39" s="4" t="s">
        <v>126</v>
      </c>
      <c r="B39" s="5" t="n">
        <v>224934</v>
      </c>
      <c r="C39" s="5" t="n">
        <v>-183705</v>
      </c>
      <c r="D39" s="5" t="n">
        <v>1212952</v>
      </c>
      <c r="E39" s="5" t="n">
        <v>-674063</v>
      </c>
    </row>
    <row r="40" spans="1:5">
      <c r="A40" s="4" t="s">
        <v>127</v>
      </c>
      <c r="B40" s="5" t="n">
        <v>-39720</v>
      </c>
      <c r="C40" s="5" t="n">
        <v>46753</v>
      </c>
      <c r="D40" s="5" t="n">
        <v>-291170</v>
      </c>
      <c r="E40" s="5" t="n">
        <v>171849</v>
      </c>
    </row>
    <row r="41" spans="1:5">
      <c r="A41" s="4" t="s">
        <v>128</v>
      </c>
      <c r="B41" s="5" t="n">
        <v>185214</v>
      </c>
      <c r="C41" s="5" t="n">
        <v>-136952</v>
      </c>
      <c r="D41" s="5" t="n">
        <v>921782</v>
      </c>
      <c r="E41" s="5" t="n">
        <v>-502214</v>
      </c>
    </row>
    <row r="42" spans="1:5">
      <c r="A42" s="4" t="s">
        <v>129</v>
      </c>
      <c r="B42" s="6" t="n">
        <v>637598</v>
      </c>
      <c r="C42" s="6" t="n">
        <v>5290</v>
      </c>
      <c r="D42" s="6" t="n">
        <v>1075596</v>
      </c>
      <c r="E42" s="6" t="n">
        <v>390216</v>
      </c>
    </row>
    <row r="43" spans="1:5">
      <c r="A43" s="3" t="s">
        <v>130</v>
      </c>
    </row>
    <row r="44" spans="1:5">
      <c r="A44" s="4" t="s">
        <v>131</v>
      </c>
      <c r="B44" s="7" t="n">
        <v>0.15</v>
      </c>
      <c r="C44" s="7" t="n">
        <v>0.17</v>
      </c>
      <c r="D44" s="7" t="n">
        <v>0.43</v>
      </c>
      <c r="E44" s="7" t="n">
        <v>0.5</v>
      </c>
    </row>
    <row r="45" spans="1:5">
      <c r="A45" s="4" t="s">
        <v>132</v>
      </c>
      <c r="B45" s="4" t="s">
        <v>43</v>
      </c>
      <c r="C45" s="8" t="n">
        <v>-0.13</v>
      </c>
      <c r="D45" s="8" t="n">
        <v>-0.38</v>
      </c>
      <c r="E45" s="8" t="n">
        <v>-0.22</v>
      </c>
    </row>
    <row r="46" spans="1:5">
      <c r="A46" s="4" t="s">
        <v>133</v>
      </c>
      <c r="B46" s="8" t="n">
        <v>0.15</v>
      </c>
      <c r="C46" s="8" t="n">
        <v>0.04</v>
      </c>
      <c r="D46" s="8" t="n">
        <v>0.05</v>
      </c>
      <c r="E46" s="8" t="n">
        <v>0.28</v>
      </c>
    </row>
    <row r="47" spans="1:5">
      <c r="A47" s="3" t="s">
        <v>134</v>
      </c>
    </row>
    <row r="48" spans="1:5">
      <c r="A48" s="4" t="s">
        <v>131</v>
      </c>
      <c r="B48" s="8" t="n">
        <v>0.15</v>
      </c>
      <c r="C48" s="8" t="n">
        <v>0.17</v>
      </c>
      <c r="D48" s="8" t="n">
        <v>0.43</v>
      </c>
      <c r="E48" s="8" t="n">
        <v>0.49</v>
      </c>
    </row>
    <row r="49" spans="1:5">
      <c r="A49" s="4" t="s">
        <v>132</v>
      </c>
      <c r="B49" s="4" t="s">
        <v>43</v>
      </c>
      <c r="C49" s="8" t="n">
        <v>-0.13</v>
      </c>
      <c r="D49" s="8" t="n">
        <v>-0.38</v>
      </c>
      <c r="E49" s="8" t="n">
        <v>-0.22</v>
      </c>
    </row>
    <row r="50" spans="1:5">
      <c r="A50" s="4" t="s">
        <v>135</v>
      </c>
      <c r="B50" s="7" t="n">
        <v>0.15</v>
      </c>
      <c r="C50" s="7" t="n">
        <v>0.04</v>
      </c>
      <c r="D50" s="7" t="n">
        <v>0.05</v>
      </c>
      <c r="E50" s="7"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57</v>
      </c>
    </row>
    <row r="2" spans="1:3">
      <c r="B2" s="2" t="s">
        <v>2</v>
      </c>
      <c r="C2" s="2" t="s">
        <v>36</v>
      </c>
    </row>
    <row r="3" spans="1:3">
      <c r="A3" s="4" t="s">
        <v>458</v>
      </c>
      <c r="B3" s="6" t="n">
        <v>3562937</v>
      </c>
      <c r="C3" s="6" t="n">
        <v>3643608</v>
      </c>
    </row>
    <row r="4" spans="1:3">
      <c r="A4" s="4" t="s">
        <v>459</v>
      </c>
      <c r="B4" s="5" t="n">
        <v>3562937</v>
      </c>
      <c r="C4" s="5" t="n">
        <v>3643608</v>
      </c>
    </row>
    <row r="5" spans="1:3">
      <c r="A5" s="4" t="s">
        <v>460</v>
      </c>
      <c r="B5" s="5" t="n">
        <v>3574927</v>
      </c>
      <c r="C5" s="5" t="n">
        <v>3663931</v>
      </c>
    </row>
    <row r="6" spans="1:3">
      <c r="A6" s="4" t="s">
        <v>461</v>
      </c>
      <c r="B6" s="5" t="n">
        <v>0</v>
      </c>
      <c r="C6" s="5" t="n">
        <v>0</v>
      </c>
    </row>
    <row r="7" spans="1:3">
      <c r="A7" s="4" t="s">
        <v>462</v>
      </c>
      <c r="B7" s="5" t="n">
        <v>0</v>
      </c>
      <c r="C7" s="5" t="n">
        <v>0</v>
      </c>
    </row>
    <row r="8" spans="1:3">
      <c r="A8" s="4" t="s">
        <v>463</v>
      </c>
      <c r="B8" s="5" t="n">
        <v>0</v>
      </c>
      <c r="C8" s="5" t="n">
        <v>0</v>
      </c>
    </row>
    <row r="9" spans="1:3">
      <c r="A9" s="4" t="s">
        <v>464</v>
      </c>
      <c r="B9" s="5" t="n">
        <v>0</v>
      </c>
      <c r="C9" s="5" t="n">
        <v>0</v>
      </c>
    </row>
    <row r="10" spans="1:3">
      <c r="A10" s="4" t="s">
        <v>465</v>
      </c>
      <c r="B10" s="5" t="n">
        <v>3562937</v>
      </c>
      <c r="C10" s="5" t="n">
        <v>3643608</v>
      </c>
    </row>
    <row r="11" spans="1:3">
      <c r="A11" s="4" t="s">
        <v>466</v>
      </c>
      <c r="B11" s="5" t="n">
        <v>3562937</v>
      </c>
      <c r="C11" s="5" t="n">
        <v>3643608</v>
      </c>
    </row>
    <row r="12" spans="1:3">
      <c r="A12" s="4" t="s">
        <v>467</v>
      </c>
      <c r="B12" s="5" t="n">
        <v>3574927</v>
      </c>
      <c r="C12" s="5" t="n">
        <v>3663931</v>
      </c>
    </row>
    <row r="13" spans="1:3">
      <c r="A13" s="4" t="s">
        <v>372</v>
      </c>
    </row>
    <row r="14" spans="1:3">
      <c r="A14" s="4" t="s">
        <v>458</v>
      </c>
      <c r="B14" s="5" t="n">
        <v>2976737</v>
      </c>
      <c r="C14" s="5" t="n">
        <v>2993923</v>
      </c>
    </row>
    <row r="15" spans="1:3">
      <c r="A15" s="4" t="s">
        <v>459</v>
      </c>
      <c r="B15" s="5" t="n">
        <v>2976737</v>
      </c>
      <c r="C15" s="5" t="n">
        <v>2993923</v>
      </c>
    </row>
    <row r="16" spans="1:3">
      <c r="A16" s="4" t="s">
        <v>460</v>
      </c>
      <c r="B16" s="5" t="n">
        <v>2981161</v>
      </c>
      <c r="C16" s="5" t="n">
        <v>3007495</v>
      </c>
    </row>
    <row r="17" spans="1:3">
      <c r="A17" s="4" t="s">
        <v>463</v>
      </c>
      <c r="B17" s="5" t="n">
        <v>0</v>
      </c>
      <c r="C17" s="5" t="n">
        <v>0</v>
      </c>
    </row>
    <row r="18" spans="1:3">
      <c r="A18" s="4" t="s">
        <v>465</v>
      </c>
      <c r="B18" s="5" t="n">
        <v>2976737</v>
      </c>
      <c r="C18" s="5" t="n">
        <v>2993923</v>
      </c>
    </row>
    <row r="19" spans="1:3">
      <c r="A19" s="4" t="s">
        <v>466</v>
      </c>
      <c r="B19" s="5" t="n">
        <v>2976737</v>
      </c>
      <c r="C19" s="5" t="n">
        <v>2993923</v>
      </c>
    </row>
    <row r="20" spans="1:3">
      <c r="A20" s="4" t="s">
        <v>467</v>
      </c>
      <c r="B20" s="5" t="n">
        <v>2981161</v>
      </c>
      <c r="C20" s="5" t="n">
        <v>3007495</v>
      </c>
    </row>
    <row r="21" spans="1:3">
      <c r="A21" s="4" t="s">
        <v>384</v>
      </c>
    </row>
    <row r="22" spans="1:3">
      <c r="A22" s="4" t="s">
        <v>458</v>
      </c>
      <c r="B22" s="5" t="n">
        <v>586200</v>
      </c>
      <c r="C22" s="5" t="n">
        <v>649685</v>
      </c>
    </row>
    <row r="23" spans="1:3">
      <c r="A23" s="4" t="s">
        <v>459</v>
      </c>
      <c r="B23" s="5" t="n">
        <v>586200</v>
      </c>
      <c r="C23" s="5" t="n">
        <v>649685</v>
      </c>
    </row>
    <row r="24" spans="1:3">
      <c r="A24" s="4" t="s">
        <v>460</v>
      </c>
      <c r="B24" s="5" t="n">
        <v>593766</v>
      </c>
      <c r="C24" s="5" t="n">
        <v>656436</v>
      </c>
    </row>
    <row r="25" spans="1:3">
      <c r="A25" s="4" t="s">
        <v>463</v>
      </c>
      <c r="B25" s="5" t="n">
        <v>0</v>
      </c>
      <c r="C25" s="5" t="n">
        <v>0</v>
      </c>
    </row>
    <row r="26" spans="1:3">
      <c r="A26" s="4" t="s">
        <v>465</v>
      </c>
      <c r="B26" s="5" t="n">
        <v>586200</v>
      </c>
      <c r="C26" s="5" t="n">
        <v>649685</v>
      </c>
    </row>
    <row r="27" spans="1:3">
      <c r="A27" s="4" t="s">
        <v>466</v>
      </c>
      <c r="B27" s="5" t="n">
        <v>586200</v>
      </c>
      <c r="C27" s="5" t="n">
        <v>649685</v>
      </c>
    </row>
    <row r="28" spans="1:3">
      <c r="A28" s="4" t="s">
        <v>467</v>
      </c>
      <c r="B28" s="6" t="n">
        <v>593766</v>
      </c>
      <c r="C28" s="6" t="n">
        <v>656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18</v>
      </c>
    </row>
    <row r="3" spans="1:2">
      <c r="A3" s="4" t="s">
        <v>469</v>
      </c>
      <c r="B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4" t="s">
        <v>471</v>
      </c>
      <c r="B2" s="6" t="n">
        <v>45307662</v>
      </c>
      <c r="C2" s="6" t="n">
        <v>77873584</v>
      </c>
    </row>
    <row r="3" spans="1:3">
      <c r="A3" s="4" t="s">
        <v>472</v>
      </c>
    </row>
    <row r="4" spans="1:3">
      <c r="A4" s="4" t="s">
        <v>471</v>
      </c>
      <c r="B4" s="4" t="s">
        <v>43</v>
      </c>
      <c r="C4" s="5" t="n">
        <v>34268309</v>
      </c>
    </row>
    <row r="5" spans="1:3">
      <c r="A5" s="4" t="s">
        <v>473</v>
      </c>
    </row>
    <row r="6" spans="1:3">
      <c r="A6" s="4" t="s">
        <v>471</v>
      </c>
      <c r="B6" s="5" t="n">
        <v>24940030</v>
      </c>
      <c r="C6" s="5" t="n">
        <v>25323822</v>
      </c>
    </row>
    <row r="7" spans="1:3">
      <c r="A7" s="4" t="s">
        <v>474</v>
      </c>
    </row>
    <row r="8" spans="1:3">
      <c r="A8" s="4" t="s">
        <v>471</v>
      </c>
      <c r="B8" s="6" t="n">
        <v>20367632</v>
      </c>
      <c r="C8" s="6" t="n">
        <v>18281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4" t="s">
        <v>476</v>
      </c>
      <c r="B2" s="6" t="n">
        <v>42442</v>
      </c>
      <c r="C2" s="6" t="n">
        <v>41685</v>
      </c>
    </row>
    <row r="3" spans="1:3">
      <c r="A3" s="4" t="s">
        <v>477</v>
      </c>
      <c r="B3" s="4" t="s">
        <v>478</v>
      </c>
      <c r="C3" s="4" t="s">
        <v>479</v>
      </c>
    </row>
    <row r="4" spans="1:3">
      <c r="A4" s="4" t="s">
        <v>480</v>
      </c>
      <c r="B4" s="6" t="n">
        <v>23612</v>
      </c>
      <c r="C4" s="6" t="n">
        <v>22999</v>
      </c>
    </row>
    <row r="5" spans="1:3">
      <c r="A5" s="4" t="s">
        <v>481</v>
      </c>
      <c r="B5" s="4" t="s">
        <v>482</v>
      </c>
      <c r="C5" s="4" t="s">
        <v>482</v>
      </c>
    </row>
    <row r="6" spans="1:3">
      <c r="A6" s="4" t="s">
        <v>483</v>
      </c>
      <c r="B6" s="6" t="n">
        <v>29515</v>
      </c>
      <c r="C6" s="6" t="n">
        <v>28748</v>
      </c>
    </row>
    <row r="7" spans="1:3">
      <c r="A7" s="4" t="s">
        <v>484</v>
      </c>
      <c r="B7" s="4" t="s">
        <v>485</v>
      </c>
      <c r="C7" s="4" t="s">
        <v>485</v>
      </c>
    </row>
    <row r="8" spans="1:3">
      <c r="A8" s="4" t="s">
        <v>486</v>
      </c>
      <c r="B8" s="6" t="n">
        <v>39317</v>
      </c>
      <c r="C8" s="6" t="n">
        <v>38703</v>
      </c>
    </row>
    <row r="9" spans="1:3">
      <c r="A9" s="4" t="s">
        <v>487</v>
      </c>
      <c r="B9" s="4" t="s">
        <v>488</v>
      </c>
      <c r="C9" s="4" t="s">
        <v>489</v>
      </c>
    </row>
    <row r="10" spans="1:3">
      <c r="A10" s="4" t="s">
        <v>490</v>
      </c>
      <c r="B10" s="6" t="n">
        <v>17710</v>
      </c>
      <c r="C10" s="6" t="n">
        <v>17252</v>
      </c>
    </row>
    <row r="11" spans="1:3">
      <c r="A11" s="4" t="s">
        <v>491</v>
      </c>
      <c r="B11" s="4" t="s">
        <v>492</v>
      </c>
      <c r="C11" s="4" t="s">
        <v>492</v>
      </c>
    </row>
    <row r="12" spans="1:3">
      <c r="A12" s="4" t="s">
        <v>493</v>
      </c>
      <c r="B12" s="6" t="n">
        <v>23614</v>
      </c>
      <c r="C12" s="6" t="n">
        <v>23003</v>
      </c>
    </row>
    <row r="13" spans="1:3">
      <c r="A13" s="4" t="s">
        <v>494</v>
      </c>
      <c r="B13" s="4" t="s">
        <v>482</v>
      </c>
      <c r="C13" s="4" t="s">
        <v>482</v>
      </c>
    </row>
    <row r="14" spans="1:3">
      <c r="A14" s="4" t="s">
        <v>495</v>
      </c>
      <c r="B14" s="6" t="n">
        <v>39317</v>
      </c>
      <c r="C14" s="6" t="n">
        <v>38703</v>
      </c>
    </row>
    <row r="15" spans="1:3">
      <c r="A15" s="4" t="s">
        <v>496</v>
      </c>
      <c r="B15" s="4" t="s">
        <v>488</v>
      </c>
      <c r="C15" s="4" t="s">
        <v>489</v>
      </c>
    </row>
    <row r="16" spans="1:3">
      <c r="A16" s="4" t="s">
        <v>497</v>
      </c>
      <c r="B16" s="6" t="n">
        <v>13283</v>
      </c>
      <c r="C16" s="6" t="n">
        <v>12939</v>
      </c>
    </row>
    <row r="17" spans="1:3">
      <c r="A17" s="4" t="s">
        <v>498</v>
      </c>
      <c r="B17" s="4" t="s">
        <v>499</v>
      </c>
      <c r="C17" s="4" t="s">
        <v>499</v>
      </c>
    </row>
    <row r="18" spans="1:3">
      <c r="A18" s="4" t="s">
        <v>500</v>
      </c>
      <c r="B18" s="6" t="n">
        <v>19186</v>
      </c>
      <c r="C18" s="6" t="n">
        <v>18690</v>
      </c>
    </row>
    <row r="19" spans="1:3">
      <c r="A19" s="4" t="s">
        <v>501</v>
      </c>
      <c r="B19" s="4" t="s">
        <v>502</v>
      </c>
      <c r="C19" s="4" t="s">
        <v>502</v>
      </c>
    </row>
    <row r="20" spans="1:3">
      <c r="A20" s="4" t="s">
        <v>503</v>
      </c>
      <c r="B20" s="6" t="n">
        <v>39317</v>
      </c>
      <c r="C20" s="6" t="n">
        <v>38703</v>
      </c>
    </row>
    <row r="21" spans="1:3">
      <c r="A21" s="4" t="s">
        <v>504</v>
      </c>
      <c r="B21" s="4" t="s">
        <v>505</v>
      </c>
      <c r="C21" s="4" t="s">
        <v>506</v>
      </c>
    </row>
    <row r="22" spans="1:3">
      <c r="A22" s="4" t="s">
        <v>507</v>
      </c>
      <c r="B22" s="6" t="n">
        <v>15151</v>
      </c>
      <c r="C22" s="6" t="n">
        <v>15045</v>
      </c>
    </row>
    <row r="23" spans="1:3">
      <c r="A23" s="4" t="s">
        <v>508</v>
      </c>
      <c r="B23" s="4" t="s">
        <v>509</v>
      </c>
      <c r="C23" s="4" t="s">
        <v>509</v>
      </c>
    </row>
    <row r="24" spans="1:3">
      <c r="A24" s="4" t="s">
        <v>510</v>
      </c>
      <c r="B24" s="6" t="n">
        <v>18939</v>
      </c>
      <c r="C24" s="6" t="n">
        <v>18806</v>
      </c>
    </row>
    <row r="25" spans="1:3">
      <c r="A25" s="4" t="s">
        <v>511</v>
      </c>
      <c r="B25" s="4" t="s">
        <v>512</v>
      </c>
      <c r="C25" s="4" t="s">
        <v>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13</v>
      </c>
      <c r="B1" s="2" t="s">
        <v>1</v>
      </c>
    </row>
    <row r="2" spans="1:3">
      <c r="B2" s="2" t="s">
        <v>514</v>
      </c>
      <c r="C2" s="2" t="s">
        <v>515</v>
      </c>
    </row>
    <row r="3" spans="1:3">
      <c r="A3" s="4" t="s">
        <v>516</v>
      </c>
      <c r="B3" s="7" t="n">
        <v>3.77</v>
      </c>
    </row>
    <row r="4" spans="1:3">
      <c r="A4" s="4" t="s">
        <v>517</v>
      </c>
      <c r="B4" s="6" t="n">
        <v>59000</v>
      </c>
    </row>
    <row r="5" spans="1:3">
      <c r="A5" s="4" t="s">
        <v>518</v>
      </c>
    </row>
    <row r="6" spans="1:3">
      <c r="A6" s="4" t="s">
        <v>519</v>
      </c>
      <c r="B6" s="6" t="n">
        <v>921000</v>
      </c>
    </row>
    <row r="7" spans="1:3">
      <c r="A7" s="4" t="s">
        <v>520</v>
      </c>
      <c r="B7" s="4" t="s">
        <v>521</v>
      </c>
    </row>
    <row r="8" spans="1:3">
      <c r="A8" s="4" t="s">
        <v>522</v>
      </c>
    </row>
    <row r="9" spans="1:3">
      <c r="A9" s="4" t="s">
        <v>523</v>
      </c>
      <c r="B9" s="6" t="n">
        <v>222000</v>
      </c>
      <c r="C9" s="6" t="n">
        <v>413000</v>
      </c>
    </row>
    <row r="10" spans="1:3">
      <c r="A10" s="4" t="s">
        <v>524</v>
      </c>
    </row>
    <row r="11" spans="1:3">
      <c r="A11" s="4" t="s">
        <v>519</v>
      </c>
      <c r="B11" s="5" t="n">
        <v>347000</v>
      </c>
    </row>
    <row r="12" spans="1:3">
      <c r="A12" s="4" t="s">
        <v>525</v>
      </c>
    </row>
    <row r="13" spans="1:3">
      <c r="A13" s="4" t="s">
        <v>526</v>
      </c>
      <c r="B13" s="5" t="n">
        <v>5000</v>
      </c>
      <c r="C13" s="6" t="n">
        <v>94000</v>
      </c>
    </row>
    <row r="14" spans="1:3">
      <c r="A14" s="4" t="s">
        <v>527</v>
      </c>
    </row>
    <row r="15" spans="1:3">
      <c r="A15" s="4" t="s">
        <v>519</v>
      </c>
      <c r="B15" s="6" t="n">
        <v>574000</v>
      </c>
    </row>
    <row r="16" spans="1:3">
      <c r="A16" s="4" t="s">
        <v>528</v>
      </c>
    </row>
    <row r="17" spans="1:3">
      <c r="A17" s="4" t="s">
        <v>529</v>
      </c>
      <c r="B17" s="8" t="n">
        <v>14.63</v>
      </c>
    </row>
    <row r="18" spans="1:3">
      <c r="A18" s="4" t="s">
        <v>530</v>
      </c>
    </row>
    <row r="19" spans="1:3">
      <c r="A19" s="4" t="s">
        <v>529</v>
      </c>
      <c r="B19" s="8" t="n">
        <v>15.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6"/>
  </cols>
  <sheetData>
    <row r="1" spans="1:5">
      <c r="A1" s="1" t="s">
        <v>531</v>
      </c>
      <c r="B1" s="2" t="s">
        <v>1</v>
      </c>
      <c r="D1" s="2" t="s">
        <v>457</v>
      </c>
    </row>
    <row r="2" spans="1:5">
      <c r="B2" s="2" t="s">
        <v>2</v>
      </c>
      <c r="C2" s="2" t="s">
        <v>91</v>
      </c>
      <c r="D2" s="2" t="s">
        <v>36</v>
      </c>
      <c r="E2" s="2" t="s">
        <v>378</v>
      </c>
    </row>
    <row r="3" spans="1:5">
      <c r="A3" s="4" t="s">
        <v>532</v>
      </c>
      <c r="B3" s="5" t="n">
        <v>164410</v>
      </c>
      <c r="C3" s="5" t="n">
        <v>207108</v>
      </c>
      <c r="D3" s="5" t="n">
        <v>207108</v>
      </c>
    </row>
    <row r="4" spans="1:5">
      <c r="A4" s="4" t="s">
        <v>533</v>
      </c>
      <c r="B4" s="7" t="n">
        <v>14.69</v>
      </c>
      <c r="C4" s="7" t="n">
        <v>14.18</v>
      </c>
      <c r="D4" s="7" t="n">
        <v>14.18</v>
      </c>
    </row>
    <row r="5" spans="1:5">
      <c r="A5" s="4" t="s">
        <v>534</v>
      </c>
      <c r="B5" s="4" t="s">
        <v>535</v>
      </c>
      <c r="C5" s="4" t="s">
        <v>536</v>
      </c>
      <c r="D5" s="4" t="s">
        <v>537</v>
      </c>
      <c r="E5" s="4" t="s">
        <v>538</v>
      </c>
    </row>
    <row r="6" spans="1:5">
      <c r="A6" s="4" t="s">
        <v>539</v>
      </c>
      <c r="B6" s="5" t="n">
        <v>1000</v>
      </c>
      <c r="C6" s="5" t="n">
        <v>5000</v>
      </c>
    </row>
    <row r="7" spans="1:5">
      <c r="A7" s="4" t="s">
        <v>540</v>
      </c>
      <c r="B7" s="7" t="n">
        <v>14.63</v>
      </c>
      <c r="C7" s="7" t="n">
        <v>15.48</v>
      </c>
    </row>
    <row r="8" spans="1:5">
      <c r="A8" s="4" t="s">
        <v>541</v>
      </c>
      <c r="B8" s="5" t="n">
        <v>-8460</v>
      </c>
      <c r="C8" s="5" t="n">
        <v>-15464</v>
      </c>
    </row>
    <row r="9" spans="1:5">
      <c r="A9" s="4" t="s">
        <v>542</v>
      </c>
      <c r="B9" s="7" t="n">
        <v>10.39</v>
      </c>
      <c r="C9" s="7" t="n">
        <v>9.65</v>
      </c>
    </row>
    <row r="10" spans="1:5">
      <c r="A10" s="4" t="s">
        <v>543</v>
      </c>
      <c r="B10" s="5" t="n">
        <v>-8800</v>
      </c>
      <c r="C10" s="5" t="n">
        <v>-7734</v>
      </c>
    </row>
    <row r="11" spans="1:5">
      <c r="A11" s="4" t="s">
        <v>544</v>
      </c>
      <c r="B11" s="7" t="n">
        <v>14.9</v>
      </c>
      <c r="C11" s="7" t="n">
        <v>11.08</v>
      </c>
    </row>
    <row r="12" spans="1:5">
      <c r="A12" s="4" t="s">
        <v>532</v>
      </c>
      <c r="B12" s="5" t="n">
        <v>148150</v>
      </c>
      <c r="C12" s="5" t="n">
        <v>188910</v>
      </c>
      <c r="D12" s="5" t="n">
        <v>164410</v>
      </c>
      <c r="E12" s="5" t="n">
        <v>207108</v>
      </c>
    </row>
    <row r="13" spans="1:5">
      <c r="A13" s="4" t="s">
        <v>533</v>
      </c>
      <c r="B13" s="7" t="n">
        <v>14.91</v>
      </c>
      <c r="C13" s="7" t="n">
        <v>14.71</v>
      </c>
      <c r="D13" s="7" t="n">
        <v>14.69</v>
      </c>
      <c r="E13" s="7" t="n">
        <v>14.18</v>
      </c>
    </row>
    <row r="14" spans="1:5">
      <c r="A14" s="4" t="s">
        <v>545</v>
      </c>
      <c r="B14" s="5" t="n">
        <v>29430</v>
      </c>
      <c r="C14" s="5" t="n">
        <v>7260</v>
      </c>
    </row>
    <row r="15" spans="1:5">
      <c r="A15" s="4" t="s">
        <v>546</v>
      </c>
      <c r="B15" s="7" t="n">
        <v>14.92</v>
      </c>
      <c r="C15" s="7" t="n">
        <v>9.65</v>
      </c>
    </row>
    <row r="16" spans="1:5">
      <c r="A16" s="4" t="s">
        <v>547</v>
      </c>
      <c r="B16" s="4" t="s">
        <v>535</v>
      </c>
      <c r="C16" s="4" t="s">
        <v>5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549</v>
      </c>
      <c r="B1" s="2" t="s">
        <v>1</v>
      </c>
    </row>
    <row r="2" spans="1:2">
      <c r="B2" s="2" t="s">
        <v>550</v>
      </c>
    </row>
    <row r="3" spans="1:2">
      <c r="A3" s="4" t="s">
        <v>551</v>
      </c>
      <c r="B3" s="7" t="n">
        <v>14.63</v>
      </c>
    </row>
    <row r="4" spans="1:2">
      <c r="A4" s="4" t="s">
        <v>552</v>
      </c>
      <c r="B4" s="4" t="s">
        <v>553</v>
      </c>
    </row>
    <row r="5" spans="1:2">
      <c r="A5" s="4" t="s">
        <v>554</v>
      </c>
      <c r="B5" s="4" t="s">
        <v>555</v>
      </c>
    </row>
    <row r="6" spans="1:2">
      <c r="A6" s="4" t="s">
        <v>556</v>
      </c>
      <c r="B6" s="4" t="s">
        <v>557</v>
      </c>
    </row>
    <row r="7" spans="1:2">
      <c r="A7" s="4" t="s">
        <v>558</v>
      </c>
      <c r="B7" s="4" t="s">
        <v>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559</v>
      </c>
      <c r="B1" s="2" t="s">
        <v>1</v>
      </c>
      <c r="D1" s="2" t="s">
        <v>457</v>
      </c>
    </row>
    <row r="2" spans="1:5">
      <c r="B2" s="2" t="s">
        <v>2</v>
      </c>
      <c r="C2" s="2" t="s">
        <v>91</v>
      </c>
      <c r="D2" s="2" t="s">
        <v>36</v>
      </c>
      <c r="E2" s="2" t="s">
        <v>378</v>
      </c>
    </row>
    <row r="3" spans="1:5">
      <c r="A3" s="4" t="s">
        <v>560</v>
      </c>
      <c r="B3" s="5" t="n">
        <v>49829</v>
      </c>
      <c r="C3" s="5" t="n">
        <v>74750</v>
      </c>
      <c r="D3" s="5" t="n">
        <v>74750</v>
      </c>
    </row>
    <row r="4" spans="1:5">
      <c r="A4" s="4" t="s">
        <v>561</v>
      </c>
      <c r="B4" s="7" t="n">
        <v>14.9</v>
      </c>
      <c r="C4" s="7" t="n">
        <v>14.9</v>
      </c>
      <c r="D4" s="7" t="n">
        <v>14.9</v>
      </c>
      <c r="E4" s="7" t="n">
        <v>14.9</v>
      </c>
    </row>
    <row r="5" spans="1:5">
      <c r="A5" s="4" t="s">
        <v>562</v>
      </c>
      <c r="B5" s="4" t="s">
        <v>563</v>
      </c>
      <c r="C5" s="4" t="s">
        <v>564</v>
      </c>
      <c r="D5" s="4" t="s">
        <v>565</v>
      </c>
      <c r="E5" s="4" t="s">
        <v>566</v>
      </c>
    </row>
    <row r="6" spans="1:5">
      <c r="A6" s="4" t="s">
        <v>567</v>
      </c>
      <c r="B6" s="4" t="s">
        <v>43</v>
      </c>
      <c r="C6" s="5" t="n">
        <v>429</v>
      </c>
    </row>
    <row r="7" spans="1:5">
      <c r="A7" s="4" t="s">
        <v>568</v>
      </c>
      <c r="B7" s="4" t="s">
        <v>43</v>
      </c>
      <c r="C7" s="7" t="n">
        <v>15.48</v>
      </c>
    </row>
    <row r="8" spans="1:5">
      <c r="A8" s="4" t="s">
        <v>569</v>
      </c>
      <c r="B8" s="5" t="n">
        <v>-85</v>
      </c>
      <c r="C8" s="4" t="s">
        <v>43</v>
      </c>
    </row>
    <row r="9" spans="1:5">
      <c r="A9" s="4" t="s">
        <v>570</v>
      </c>
      <c r="B9" s="7" t="n">
        <v>15.48</v>
      </c>
      <c r="C9" s="4" t="s">
        <v>43</v>
      </c>
    </row>
    <row r="10" spans="1:5">
      <c r="A10" s="4" t="s">
        <v>571</v>
      </c>
      <c r="B10" s="5" t="n">
        <v>-1200</v>
      </c>
      <c r="C10" s="4" t="s">
        <v>43</v>
      </c>
    </row>
    <row r="11" spans="1:5">
      <c r="A11" s="4" t="s">
        <v>572</v>
      </c>
      <c r="B11" s="7" t="n">
        <v>14.9</v>
      </c>
      <c r="C11" s="4" t="s">
        <v>43</v>
      </c>
    </row>
    <row r="12" spans="1:5">
      <c r="A12" s="4" t="s">
        <v>560</v>
      </c>
      <c r="B12" s="5" t="n">
        <v>48544</v>
      </c>
      <c r="C12" s="5" t="n">
        <v>75179</v>
      </c>
      <c r="D12" s="5" t="n">
        <v>49829</v>
      </c>
      <c r="E12" s="5" t="n">
        <v>747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73</v>
      </c>
      <c r="B1" s="2" t="s">
        <v>90</v>
      </c>
    </row>
    <row r="2" spans="1:2">
      <c r="B2" s="2" t="s">
        <v>318</v>
      </c>
    </row>
    <row r="3" spans="1:2">
      <c r="A3" s="4" t="s">
        <v>574</v>
      </c>
    </row>
    <row r="4" spans="1:2">
      <c r="A4" s="4" t="s">
        <v>575</v>
      </c>
      <c r="B4" s="6" t="n">
        <v>191000</v>
      </c>
    </row>
    <row r="5" spans="1:2">
      <c r="A5" s="4" t="s">
        <v>576</v>
      </c>
    </row>
    <row r="6" spans="1:2">
      <c r="A6" s="4" t="s">
        <v>575</v>
      </c>
      <c r="B6" s="5" t="n">
        <v>1600000</v>
      </c>
    </row>
    <row r="7" spans="1:2">
      <c r="A7" s="4" t="s">
        <v>577</v>
      </c>
    </row>
    <row r="8" spans="1:2">
      <c r="A8" s="4" t="s">
        <v>578</v>
      </c>
      <c r="B8" s="6" t="n">
        <v>14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76</v>
      </c>
      <c r="D1" s="2" t="s">
        <v>36</v>
      </c>
    </row>
    <row r="2" spans="1:4">
      <c r="A2" s="4" t="s">
        <v>41</v>
      </c>
      <c r="B2" s="6" t="n">
        <v>40572382</v>
      </c>
      <c r="D2" s="6" t="n">
        <v>33428658</v>
      </c>
    </row>
    <row r="3" spans="1:4">
      <c r="A3" s="4" t="s">
        <v>580</v>
      </c>
      <c r="B3" s="5" t="n">
        <v>45933162</v>
      </c>
      <c r="D3" s="5" t="n">
        <v>64183240</v>
      </c>
    </row>
    <row r="4" spans="1:4">
      <c r="A4" s="4" t="s">
        <v>581</v>
      </c>
    </row>
    <row r="5" spans="1:4">
      <c r="A5" s="4" t="s">
        <v>580</v>
      </c>
      <c r="B5" s="5" t="n">
        <v>0</v>
      </c>
      <c r="D5" s="5" t="n">
        <v>0</v>
      </c>
    </row>
    <row r="6" spans="1:4">
      <c r="A6" s="4" t="s">
        <v>582</v>
      </c>
    </row>
    <row r="7" spans="1:4">
      <c r="A7" s="4" t="s">
        <v>580</v>
      </c>
      <c r="B7" s="5" t="n">
        <v>42370225</v>
      </c>
      <c r="D7" s="5" t="n">
        <v>60158766</v>
      </c>
    </row>
    <row r="8" spans="1:4">
      <c r="A8" s="4" t="s">
        <v>583</v>
      </c>
    </row>
    <row r="9" spans="1:4">
      <c r="A9" s="4" t="s">
        <v>580</v>
      </c>
      <c r="B9" s="5" t="n">
        <v>3562937</v>
      </c>
      <c r="D9" s="5" t="n">
        <v>4024474</v>
      </c>
    </row>
    <row r="10" spans="1:4">
      <c r="A10" s="4" t="s">
        <v>584</v>
      </c>
    </row>
    <row r="11" spans="1:4">
      <c r="A11" s="4" t="s">
        <v>585</v>
      </c>
      <c r="B11" s="5" t="n">
        <v>1797843</v>
      </c>
    </row>
    <row r="12" spans="1:4">
      <c r="A12" s="4" t="s">
        <v>586</v>
      </c>
    </row>
    <row r="13" spans="1:4">
      <c r="A13" s="4" t="s">
        <v>585</v>
      </c>
      <c r="B13" s="5" t="n">
        <v>0</v>
      </c>
    </row>
    <row r="14" spans="1:4">
      <c r="A14" s="4" t="s">
        <v>587</v>
      </c>
    </row>
    <row r="15" spans="1:4">
      <c r="A15" s="4" t="s">
        <v>585</v>
      </c>
      <c r="B15" s="5" t="n">
        <v>1797843</v>
      </c>
    </row>
    <row r="16" spans="1:4">
      <c r="A16" s="4" t="s">
        <v>588</v>
      </c>
    </row>
    <row r="17" spans="1:4">
      <c r="A17" s="4" t="s">
        <v>585</v>
      </c>
      <c r="B17" s="5" t="n">
        <v>0</v>
      </c>
    </row>
    <row r="18" spans="1:4">
      <c r="A18" s="4" t="s">
        <v>589</v>
      </c>
    </row>
    <row r="19" spans="1:4">
      <c r="A19" s="4" t="s">
        <v>585</v>
      </c>
      <c r="D19" s="5" t="n">
        <v>26884014</v>
      </c>
    </row>
    <row r="20" spans="1:4">
      <c r="A20" s="4" t="s">
        <v>465</v>
      </c>
      <c r="B20" s="5" t="n">
        <v>3562937</v>
      </c>
      <c r="D20" s="5" t="n">
        <v>3643608</v>
      </c>
    </row>
    <row r="21" spans="1:4">
      <c r="A21" s="4" t="s">
        <v>590</v>
      </c>
    </row>
    <row r="22" spans="1:4">
      <c r="A22" s="4" t="s">
        <v>585</v>
      </c>
      <c r="D22" s="5" t="n">
        <v>0</v>
      </c>
    </row>
    <row r="23" spans="1:4">
      <c r="A23" s="4" t="s">
        <v>465</v>
      </c>
      <c r="B23" s="4" t="s">
        <v>43</v>
      </c>
      <c r="D23" s="5" t="n">
        <v>0</v>
      </c>
    </row>
    <row r="24" spans="1:4">
      <c r="A24" s="4" t="s">
        <v>591</v>
      </c>
    </row>
    <row r="25" spans="1:4">
      <c r="A25" s="4" t="s">
        <v>585</v>
      </c>
      <c r="D25" s="5" t="n">
        <v>26884014</v>
      </c>
    </row>
    <row r="26" spans="1:4">
      <c r="A26" s="4" t="s">
        <v>465</v>
      </c>
      <c r="B26" s="4" t="s">
        <v>43</v>
      </c>
      <c r="D26" s="5" t="n">
        <v>0</v>
      </c>
    </row>
    <row r="27" spans="1:4">
      <c r="A27" s="4" t="s">
        <v>592</v>
      </c>
    </row>
    <row r="28" spans="1:4">
      <c r="A28" s="4" t="s">
        <v>585</v>
      </c>
      <c r="D28" s="5" t="n">
        <v>0</v>
      </c>
    </row>
    <row r="29" spans="1:4">
      <c r="A29" s="4" t="s">
        <v>465</v>
      </c>
      <c r="B29" s="5" t="n">
        <v>3562937</v>
      </c>
      <c r="D29" s="5" t="n">
        <v>3643608</v>
      </c>
    </row>
    <row r="30" spans="1:4">
      <c r="A30" s="4" t="s">
        <v>593</v>
      </c>
      <c r="D30" s="5" t="n">
        <v>380866</v>
      </c>
    </row>
    <row r="31" spans="1:4">
      <c r="A31" s="4" t="s">
        <v>344</v>
      </c>
    </row>
    <row r="32" spans="1:4">
      <c r="A32" s="4" t="s">
        <v>41</v>
      </c>
      <c r="B32" s="5" t="n">
        <v>31006379</v>
      </c>
      <c r="D32" s="5" t="n">
        <v>28310358</v>
      </c>
    </row>
    <row r="33" spans="1:4">
      <c r="A33" s="4" t="s">
        <v>594</v>
      </c>
    </row>
    <row r="34" spans="1:4">
      <c r="A34" s="4" t="s">
        <v>41</v>
      </c>
      <c r="B34" s="5" t="n">
        <v>31006379</v>
      </c>
      <c r="D34" s="5" t="n">
        <v>28310358</v>
      </c>
    </row>
    <row r="35" spans="1:4">
      <c r="A35" s="4" t="s">
        <v>595</v>
      </c>
    </row>
    <row r="36" spans="1:4">
      <c r="A36" s="4" t="s">
        <v>41</v>
      </c>
      <c r="B36" s="5" t="n">
        <v>0</v>
      </c>
      <c r="D36" s="5" t="n">
        <v>0</v>
      </c>
    </row>
    <row r="37" spans="1:4">
      <c r="A37" s="4" t="s">
        <v>596</v>
      </c>
    </row>
    <row r="38" spans="1:4">
      <c r="A38" s="4" t="s">
        <v>41</v>
      </c>
      <c r="B38" s="5" t="n">
        <v>31006379</v>
      </c>
      <c r="D38" s="5" t="n">
        <v>28310358</v>
      </c>
    </row>
    <row r="39" spans="1:4">
      <c r="A39" s="4" t="s">
        <v>597</v>
      </c>
    </row>
    <row r="40" spans="1:4">
      <c r="A40" s="4" t="s">
        <v>41</v>
      </c>
      <c r="B40" s="5" t="n">
        <v>0</v>
      </c>
      <c r="D40" s="5" t="n">
        <v>0</v>
      </c>
    </row>
    <row r="41" spans="1:4">
      <c r="A41" s="4" t="s">
        <v>345</v>
      </c>
    </row>
    <row r="42" spans="1:4">
      <c r="A42" s="4" t="s">
        <v>41</v>
      </c>
      <c r="B42" s="5" t="n">
        <v>1158603</v>
      </c>
      <c r="D42" s="5" t="n">
        <v>1445032</v>
      </c>
    </row>
    <row r="43" spans="1:4">
      <c r="A43" s="4" t="s">
        <v>598</v>
      </c>
    </row>
    <row r="44" spans="1:4">
      <c r="A44" s="4" t="s">
        <v>41</v>
      </c>
      <c r="B44" s="5" t="n">
        <v>1158603</v>
      </c>
      <c r="D44" s="5" t="n">
        <v>1445032</v>
      </c>
    </row>
    <row r="45" spans="1:4">
      <c r="A45" s="4" t="s">
        <v>599</v>
      </c>
    </row>
    <row r="46" spans="1:4">
      <c r="A46" s="4" t="s">
        <v>41</v>
      </c>
      <c r="B46" s="5" t="n">
        <v>0</v>
      </c>
      <c r="D46" s="5" t="n">
        <v>0</v>
      </c>
    </row>
    <row r="47" spans="1:4">
      <c r="A47" s="4" t="s">
        <v>600</v>
      </c>
    </row>
    <row r="48" spans="1:4">
      <c r="A48" s="4" t="s">
        <v>41</v>
      </c>
      <c r="B48" s="5" t="n">
        <v>1158603</v>
      </c>
      <c r="D48" s="5" t="n">
        <v>1445032</v>
      </c>
    </row>
    <row r="49" spans="1:4">
      <c r="A49" s="4" t="s">
        <v>601</v>
      </c>
    </row>
    <row r="50" spans="1:4">
      <c r="A50" s="4" t="s">
        <v>41</v>
      </c>
      <c r="B50" s="5" t="n">
        <v>0</v>
      </c>
      <c r="D50" s="5" t="n">
        <v>0</v>
      </c>
    </row>
    <row r="51" spans="1:4">
      <c r="A51" s="4" t="s">
        <v>346</v>
      </c>
    </row>
    <row r="52" spans="1:4">
      <c r="A52" s="4" t="s">
        <v>41</v>
      </c>
      <c r="B52" s="5" t="n">
        <v>8407400</v>
      </c>
      <c r="D52" s="5" t="n">
        <v>3673268</v>
      </c>
    </row>
    <row r="53" spans="1:4">
      <c r="A53" s="4" t="s">
        <v>602</v>
      </c>
    </row>
    <row r="54" spans="1:4">
      <c r="A54" s="4" t="s">
        <v>41</v>
      </c>
      <c r="B54" s="5" t="n">
        <v>8407400</v>
      </c>
      <c r="D54" s="5" t="n">
        <v>3673268</v>
      </c>
    </row>
    <row r="55" spans="1:4">
      <c r="A55" s="4" t="s">
        <v>603</v>
      </c>
    </row>
    <row r="56" spans="1:4">
      <c r="A56" s="4" t="s">
        <v>41</v>
      </c>
      <c r="B56" s="5" t="n">
        <v>0</v>
      </c>
      <c r="D56" s="5" t="n">
        <v>0</v>
      </c>
    </row>
    <row r="57" spans="1:4">
      <c r="A57" s="4" t="s">
        <v>604</v>
      </c>
    </row>
    <row r="58" spans="1:4">
      <c r="A58" s="4" t="s">
        <v>41</v>
      </c>
      <c r="B58" s="5" t="n">
        <v>8407400</v>
      </c>
      <c r="D58" s="5" t="n">
        <v>3673268</v>
      </c>
    </row>
    <row r="59" spans="1:4">
      <c r="A59" s="4" t="s">
        <v>605</v>
      </c>
    </row>
    <row r="60" spans="1:4">
      <c r="A60" s="4" t="s">
        <v>41</v>
      </c>
      <c r="B60" s="6" t="n">
        <v>0</v>
      </c>
      <c r="D60" s="6" t="n">
        <v>0</v>
      </c>
    </row>
    <row r="61" spans="1:4">
      <c r="A61" s="4" t="s">
        <v>606</v>
      </c>
    </row>
    <row r="62" spans="1:4">
      <c r="A62" s="4" t="s">
        <v>593</v>
      </c>
      <c r="C62" s="6" t="n">
        <v>380866</v>
      </c>
    </row>
    <row r="63" spans="1:4">
      <c r="A63" s="4" t="s">
        <v>607</v>
      </c>
    </row>
    <row r="64" spans="1:4">
      <c r="A64" s="4" t="s">
        <v>593</v>
      </c>
      <c r="C64" s="5" t="n">
        <v>0</v>
      </c>
    </row>
    <row r="65" spans="1:4">
      <c r="A65" s="4" t="s">
        <v>608</v>
      </c>
    </row>
    <row r="66" spans="1:4">
      <c r="A66" s="4" t="s">
        <v>593</v>
      </c>
      <c r="C66" s="4" t="s">
        <v>43</v>
      </c>
    </row>
    <row r="67" spans="1:4">
      <c r="A67" s="4" t="s">
        <v>609</v>
      </c>
    </row>
    <row r="68" spans="1:4">
      <c r="A68" s="4" t="s">
        <v>593</v>
      </c>
      <c r="C68" s="5" t="n">
        <v>380866</v>
      </c>
    </row>
    <row r="69" spans="1:4">
      <c r="A69" s="4" t="s">
        <v>610</v>
      </c>
    </row>
    <row r="70" spans="1:4">
      <c r="A70" s="4" t="s">
        <v>611</v>
      </c>
      <c r="C70" s="5" t="n">
        <v>-153906</v>
      </c>
    </row>
    <row r="71" spans="1:4">
      <c r="A71" s="4" t="s">
        <v>612</v>
      </c>
    </row>
    <row r="72" spans="1:4">
      <c r="A72" s="4" t="s">
        <v>611</v>
      </c>
      <c r="C72" s="5" t="n">
        <v>0</v>
      </c>
    </row>
    <row r="73" spans="1:4">
      <c r="A73" s="4" t="s">
        <v>613</v>
      </c>
    </row>
    <row r="74" spans="1:4">
      <c r="A74" s="4" t="s">
        <v>611</v>
      </c>
      <c r="C74" s="5" t="n">
        <v>-153906</v>
      </c>
    </row>
    <row r="75" spans="1:4">
      <c r="A75" s="4" t="s">
        <v>614</v>
      </c>
    </row>
    <row r="76" spans="1:4">
      <c r="A76" s="4" t="s">
        <v>611</v>
      </c>
      <c r="C7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0"/>
    <col customWidth="1" max="7" min="7" width="13"/>
  </cols>
  <sheetData>
    <row r="1" spans="1:7">
      <c r="A1" s="1" t="s">
        <v>136</v>
      </c>
      <c r="B1" s="2" t="s">
        <v>137</v>
      </c>
      <c r="C1" s="2" t="s">
        <v>138</v>
      </c>
      <c r="D1" s="2" t="s">
        <v>139</v>
      </c>
      <c r="E1" s="2" t="s">
        <v>140</v>
      </c>
      <c r="F1" s="2" t="s">
        <v>141</v>
      </c>
      <c r="G1" s="2" t="s">
        <v>142</v>
      </c>
    </row>
    <row r="2" spans="1:7">
      <c r="A2" s="4" t="s">
        <v>143</v>
      </c>
      <c r="B2" s="6" t="n">
        <v>34907</v>
      </c>
      <c r="C2" s="6" t="n">
        <v>26849822</v>
      </c>
      <c r="D2" s="6" t="n">
        <v>26060598</v>
      </c>
      <c r="E2" s="6" t="n">
        <v>-274266</v>
      </c>
      <c r="F2" s="6" t="n">
        <v>-1700372</v>
      </c>
      <c r="G2" s="6" t="n">
        <v>50970689</v>
      </c>
    </row>
    <row r="3" spans="1:7">
      <c r="A3" s="4" t="s">
        <v>144</v>
      </c>
      <c r="B3" s="5" t="n">
        <v>3490672</v>
      </c>
    </row>
    <row r="4" spans="1:7">
      <c r="A4" s="4" t="s">
        <v>145</v>
      </c>
      <c r="B4" s="6" t="n">
        <v>34907</v>
      </c>
      <c r="C4" s="5" t="n">
        <v>26849822</v>
      </c>
      <c r="D4" s="5" t="n">
        <v>26060598</v>
      </c>
      <c r="E4" s="5" t="n">
        <v>-274266</v>
      </c>
      <c r="F4" s="5" t="n">
        <v>-1700372</v>
      </c>
      <c r="G4" s="5" t="n">
        <v>50970689</v>
      </c>
    </row>
    <row r="5" spans="1:7">
      <c r="A5" s="4" t="s">
        <v>146</v>
      </c>
      <c r="B5" s="4" t="s">
        <v>43</v>
      </c>
      <c r="C5" s="4" t="s">
        <v>43</v>
      </c>
      <c r="D5" s="5" t="n">
        <v>370627</v>
      </c>
      <c r="E5" s="4" t="s">
        <v>43</v>
      </c>
      <c r="F5" s="4" t="s">
        <v>43</v>
      </c>
      <c r="G5" s="5" t="n">
        <v>370627</v>
      </c>
    </row>
    <row r="6" spans="1:7">
      <c r="A6" s="4" t="s">
        <v>147</v>
      </c>
      <c r="B6" s="4" t="s">
        <v>43</v>
      </c>
      <c r="C6" s="4" t="s">
        <v>43</v>
      </c>
      <c r="D6" s="4" t="s">
        <v>43</v>
      </c>
      <c r="E6" s="5" t="n">
        <v>-258588</v>
      </c>
      <c r="F6" s="4" t="s">
        <v>43</v>
      </c>
      <c r="G6" s="5" t="n">
        <v>-258588</v>
      </c>
    </row>
    <row r="7" spans="1:7">
      <c r="A7" s="4" t="s">
        <v>148</v>
      </c>
      <c r="B7" s="5" t="n">
        <v>429</v>
      </c>
    </row>
    <row r="8" spans="1:7">
      <c r="A8" s="4" t="s">
        <v>149</v>
      </c>
      <c r="B8" s="6" t="n">
        <v>4</v>
      </c>
      <c r="C8" s="5" t="n">
        <v>-4</v>
      </c>
      <c r="D8" s="4" t="s">
        <v>43</v>
      </c>
      <c r="E8" s="4" t="s">
        <v>43</v>
      </c>
      <c r="F8" s="4" t="s">
        <v>43</v>
      </c>
      <c r="G8" s="4" t="s">
        <v>43</v>
      </c>
    </row>
    <row r="9" spans="1:7">
      <c r="A9" s="4" t="s">
        <v>150</v>
      </c>
      <c r="B9" s="4" t="s">
        <v>43</v>
      </c>
      <c r="C9" s="5" t="n">
        <v>93672</v>
      </c>
      <c r="D9" s="4" t="s">
        <v>43</v>
      </c>
      <c r="E9" s="4" t="s">
        <v>43</v>
      </c>
      <c r="F9" s="5" t="n">
        <v>13964</v>
      </c>
      <c r="G9" s="5" t="n">
        <v>107636</v>
      </c>
    </row>
    <row r="10" spans="1:7">
      <c r="A10" s="4" t="s">
        <v>151</v>
      </c>
      <c r="B10" s="5" t="n">
        <v>-102500</v>
      </c>
    </row>
    <row r="11" spans="1:7">
      <c r="A11" s="4" t="s">
        <v>152</v>
      </c>
      <c r="B11" s="6" t="n">
        <v>-1025</v>
      </c>
      <c r="C11" s="5" t="n">
        <v>-1571025</v>
      </c>
      <c r="D11" s="4" t="s">
        <v>43</v>
      </c>
      <c r="E11" s="4" t="s">
        <v>43</v>
      </c>
      <c r="F11" s="4" t="s">
        <v>43</v>
      </c>
      <c r="G11" s="5" t="n">
        <v>-1572050</v>
      </c>
    </row>
    <row r="12" spans="1:7">
      <c r="A12" s="4" t="s">
        <v>153</v>
      </c>
      <c r="B12" s="5" t="n">
        <v>3388601</v>
      </c>
    </row>
    <row r="13" spans="1:7">
      <c r="A13" s="4" t="s">
        <v>143</v>
      </c>
      <c r="B13" s="6" t="n">
        <v>34907</v>
      </c>
      <c r="C13" s="5" t="n">
        <v>26849822</v>
      </c>
      <c r="D13" s="5" t="n">
        <v>26060598</v>
      </c>
      <c r="E13" s="5" t="n">
        <v>-274266</v>
      </c>
      <c r="F13" s="5" t="n">
        <v>-1700372</v>
      </c>
      <c r="G13" s="5" t="n">
        <v>50970689</v>
      </c>
    </row>
    <row r="14" spans="1:7">
      <c r="A14" s="4" t="s">
        <v>144</v>
      </c>
      <c r="B14" s="5" t="n">
        <v>3490672</v>
      </c>
    </row>
    <row r="15" spans="1:7">
      <c r="A15" s="4" t="s">
        <v>145</v>
      </c>
      <c r="B15" s="6" t="n">
        <v>34907</v>
      </c>
      <c r="C15" s="5" t="n">
        <v>26849822</v>
      </c>
      <c r="D15" s="5" t="n">
        <v>26060598</v>
      </c>
      <c r="E15" s="5" t="n">
        <v>-274266</v>
      </c>
      <c r="F15" s="5" t="n">
        <v>-1700372</v>
      </c>
      <c r="G15" s="5" t="n">
        <v>50970689</v>
      </c>
    </row>
    <row r="16" spans="1:7">
      <c r="A16" s="4" t="s">
        <v>146</v>
      </c>
      <c r="G16" s="5" t="n">
        <v>892430</v>
      </c>
    </row>
    <row r="17" spans="1:7">
      <c r="A17" s="4" t="s">
        <v>147</v>
      </c>
      <c r="G17" s="6" t="n">
        <v>-502214</v>
      </c>
    </row>
    <row r="18" spans="1:7">
      <c r="A18" s="4" t="s">
        <v>154</v>
      </c>
      <c r="G18" s="5" t="n">
        <v>15464</v>
      </c>
    </row>
    <row r="19" spans="1:7">
      <c r="A19" s="4" t="s">
        <v>155</v>
      </c>
      <c r="B19" s="5" t="n">
        <v>3404065</v>
      </c>
    </row>
    <row r="20" spans="1:7">
      <c r="A20" s="4" t="s">
        <v>143</v>
      </c>
      <c r="B20" s="6" t="n">
        <v>34907</v>
      </c>
      <c r="C20" s="5" t="n">
        <v>26849822</v>
      </c>
      <c r="D20" s="5" t="n">
        <v>26060598</v>
      </c>
      <c r="E20" s="5" t="n">
        <v>-274266</v>
      </c>
      <c r="F20" s="5" t="n">
        <v>-1700372</v>
      </c>
      <c r="G20" s="6" t="n">
        <v>50970689</v>
      </c>
    </row>
    <row r="21" spans="1:7">
      <c r="A21" s="4" t="s">
        <v>143</v>
      </c>
      <c r="B21" s="6" t="n">
        <v>33886</v>
      </c>
      <c r="C21" s="5" t="n">
        <v>25372465</v>
      </c>
      <c r="D21" s="5" t="n">
        <v>26431225</v>
      </c>
      <c r="E21" s="5" t="n">
        <v>-532854</v>
      </c>
      <c r="F21" s="5" t="n">
        <v>-1686408</v>
      </c>
      <c r="G21" s="5" t="n">
        <v>49618314</v>
      </c>
    </row>
    <row r="22" spans="1:7">
      <c r="A22" s="4" t="s">
        <v>153</v>
      </c>
      <c r="B22" s="5" t="n">
        <v>3388601</v>
      </c>
    </row>
    <row r="23" spans="1:7">
      <c r="A23" s="4" t="s">
        <v>156</v>
      </c>
      <c r="B23" s="6" t="n">
        <v>33886</v>
      </c>
      <c r="C23" s="5" t="n">
        <v>25372465</v>
      </c>
      <c r="D23" s="5" t="n">
        <v>26431225</v>
      </c>
      <c r="E23" s="5" t="n">
        <v>-532854</v>
      </c>
      <c r="F23" s="5" t="n">
        <v>-1686408</v>
      </c>
      <c r="G23" s="5" t="n">
        <v>49618314</v>
      </c>
    </row>
    <row r="24" spans="1:7">
      <c r="A24" s="4" t="s">
        <v>146</v>
      </c>
      <c r="B24" s="4" t="s">
        <v>43</v>
      </c>
      <c r="C24" s="4" t="s">
        <v>43</v>
      </c>
      <c r="D24" s="5" t="n">
        <v>379561</v>
      </c>
      <c r="E24" s="4" t="s">
        <v>43</v>
      </c>
      <c r="F24" s="4" t="s">
        <v>43</v>
      </c>
      <c r="G24" s="5" t="n">
        <v>379561</v>
      </c>
    </row>
    <row r="25" spans="1:7">
      <c r="A25" s="4" t="s">
        <v>147</v>
      </c>
      <c r="B25" s="4" t="s">
        <v>43</v>
      </c>
      <c r="C25" s="4" t="s">
        <v>43</v>
      </c>
      <c r="D25" s="4" t="s">
        <v>43</v>
      </c>
      <c r="E25" s="5" t="n">
        <v>-106674</v>
      </c>
      <c r="F25" s="4" t="s">
        <v>43</v>
      </c>
      <c r="G25" s="5" t="n">
        <v>-106674</v>
      </c>
    </row>
    <row r="26" spans="1:7">
      <c r="A26" s="4" t="s">
        <v>150</v>
      </c>
      <c r="B26" s="4" t="s">
        <v>43</v>
      </c>
      <c r="C26" s="5" t="n">
        <v>95519</v>
      </c>
      <c r="D26" s="4" t="s">
        <v>43</v>
      </c>
      <c r="E26" s="4" t="s">
        <v>43</v>
      </c>
      <c r="F26" s="5" t="n">
        <v>13965</v>
      </c>
      <c r="G26" s="5" t="n">
        <v>109484</v>
      </c>
    </row>
    <row r="27" spans="1:7">
      <c r="A27" s="4" t="s">
        <v>154</v>
      </c>
      <c r="B27" s="5" t="n">
        <v>15464</v>
      </c>
    </row>
    <row r="28" spans="1:7">
      <c r="A28" s="4" t="s">
        <v>157</v>
      </c>
      <c r="B28" s="6" t="n">
        <v>155</v>
      </c>
      <c r="C28" s="5" t="n">
        <v>149073</v>
      </c>
      <c r="D28" s="4" t="s">
        <v>43</v>
      </c>
      <c r="E28" s="4" t="s">
        <v>43</v>
      </c>
      <c r="F28" s="4" t="s">
        <v>43</v>
      </c>
      <c r="G28" s="5" t="n">
        <v>149228</v>
      </c>
    </row>
    <row r="29" spans="1:7">
      <c r="A29" s="4" t="s">
        <v>158</v>
      </c>
      <c r="B29" s="4" t="s">
        <v>43</v>
      </c>
      <c r="C29" s="4" t="s">
        <v>43</v>
      </c>
      <c r="D29" s="5" t="n">
        <v>-4161114</v>
      </c>
      <c r="E29" s="4" t="s">
        <v>43</v>
      </c>
      <c r="F29" s="4" t="s">
        <v>43</v>
      </c>
      <c r="G29" s="5" t="n">
        <v>-4161114</v>
      </c>
    </row>
    <row r="30" spans="1:7">
      <c r="A30" s="4" t="s">
        <v>159</v>
      </c>
      <c r="B30" s="5" t="n">
        <v>3404065</v>
      </c>
    </row>
    <row r="31" spans="1:7">
      <c r="A31" s="4" t="s">
        <v>143</v>
      </c>
      <c r="B31" s="6" t="n">
        <v>33886</v>
      </c>
      <c r="C31" s="5" t="n">
        <v>25372465</v>
      </c>
      <c r="D31" s="5" t="n">
        <v>26431225</v>
      </c>
      <c r="E31" s="5" t="n">
        <v>-532854</v>
      </c>
      <c r="F31" s="5" t="n">
        <v>-1686408</v>
      </c>
      <c r="G31" s="5" t="n">
        <v>49618314</v>
      </c>
    </row>
    <row r="32" spans="1:7">
      <c r="A32" s="4" t="s">
        <v>143</v>
      </c>
      <c r="B32" s="5" t="n">
        <v>34041</v>
      </c>
      <c r="C32" s="5" t="n">
        <v>25617057</v>
      </c>
      <c r="D32" s="5" t="n">
        <v>22649672</v>
      </c>
      <c r="E32" s="5" t="n">
        <v>-639528</v>
      </c>
      <c r="F32" s="5" t="n">
        <v>-1672443</v>
      </c>
      <c r="G32" s="5" t="n">
        <v>45988799</v>
      </c>
    </row>
    <row r="33" spans="1:7">
      <c r="A33" s="4" t="s">
        <v>160</v>
      </c>
      <c r="B33" s="5" t="n">
        <v>34041</v>
      </c>
      <c r="C33" s="5" t="n">
        <v>25617057</v>
      </c>
      <c r="D33" s="5" t="n">
        <v>22649672</v>
      </c>
      <c r="E33" s="5" t="n">
        <v>-639528</v>
      </c>
      <c r="F33" s="5" t="n">
        <v>-1672443</v>
      </c>
      <c r="G33" s="5" t="n">
        <v>45988799</v>
      </c>
    </row>
    <row r="34" spans="1:7">
      <c r="A34" s="4" t="s">
        <v>146</v>
      </c>
      <c r="B34" s="4" t="s">
        <v>43</v>
      </c>
      <c r="C34" s="4" t="s">
        <v>43</v>
      </c>
      <c r="D34" s="5" t="n">
        <v>142242</v>
      </c>
      <c r="E34" s="4" t="s">
        <v>43</v>
      </c>
      <c r="F34" s="4" t="s">
        <v>43</v>
      </c>
      <c r="G34" s="5" t="n">
        <v>142242</v>
      </c>
    </row>
    <row r="35" spans="1:7">
      <c r="A35" s="4" t="s">
        <v>147</v>
      </c>
      <c r="B35" s="4" t="s">
        <v>43</v>
      </c>
      <c r="C35" s="4" t="s">
        <v>43</v>
      </c>
      <c r="D35" s="4" t="s">
        <v>43</v>
      </c>
      <c r="E35" s="5" t="n">
        <v>-136952</v>
      </c>
      <c r="F35" s="4" t="s">
        <v>43</v>
      </c>
      <c r="G35" s="5" t="n">
        <v>-136952</v>
      </c>
    </row>
    <row r="36" spans="1:7">
      <c r="A36" s="4" t="s">
        <v>150</v>
      </c>
      <c r="B36" s="4" t="s">
        <v>43</v>
      </c>
      <c r="C36" s="5" t="n">
        <v>154956</v>
      </c>
      <c r="D36" s="4" t="s">
        <v>43</v>
      </c>
      <c r="E36" s="4" t="s">
        <v>43</v>
      </c>
      <c r="F36" s="5" t="n">
        <v>13964</v>
      </c>
      <c r="G36" s="5" t="n">
        <v>168920</v>
      </c>
    </row>
    <row r="37" spans="1:7">
      <c r="A37" s="4" t="s">
        <v>155</v>
      </c>
      <c r="B37" s="5" t="n">
        <v>3404065</v>
      </c>
    </row>
    <row r="38" spans="1:7">
      <c r="A38" s="4" t="s">
        <v>143</v>
      </c>
      <c r="B38" s="6" t="n">
        <v>34041</v>
      </c>
      <c r="C38" s="5" t="n">
        <v>25617057</v>
      </c>
      <c r="D38" s="5" t="n">
        <v>22649672</v>
      </c>
      <c r="E38" s="5" t="n">
        <v>-639528</v>
      </c>
      <c r="F38" s="5" t="n">
        <v>-1672443</v>
      </c>
      <c r="G38" s="5" t="n">
        <v>45988799</v>
      </c>
    </row>
    <row r="39" spans="1:7">
      <c r="A39" s="4" t="s">
        <v>143</v>
      </c>
      <c r="B39" s="5" t="n">
        <v>34041</v>
      </c>
      <c r="C39" s="5" t="n">
        <v>25772013</v>
      </c>
      <c r="D39" s="5" t="n">
        <v>22791914</v>
      </c>
      <c r="E39" s="5" t="n">
        <v>-776480</v>
      </c>
      <c r="F39" s="5" t="n">
        <v>-1658479</v>
      </c>
      <c r="G39" s="5" t="n">
        <v>46163009</v>
      </c>
    </row>
    <row r="40" spans="1:7">
      <c r="A40" s="4" t="s">
        <v>143</v>
      </c>
      <c r="B40" s="6" t="n">
        <v>33746</v>
      </c>
      <c r="C40" s="5" t="n">
        <v>25500873</v>
      </c>
      <c r="D40" s="5" t="n">
        <v>22928777</v>
      </c>
      <c r="E40" s="5" t="n">
        <v>-396148</v>
      </c>
      <c r="F40" s="5" t="n">
        <v>-1644514</v>
      </c>
      <c r="G40" s="5" t="n">
        <v>46422734</v>
      </c>
    </row>
    <row r="41" spans="1:7">
      <c r="A41" s="4" t="s">
        <v>161</v>
      </c>
      <c r="B41" s="5" t="n">
        <v>3374565</v>
      </c>
    </row>
    <row r="42" spans="1:7">
      <c r="A42" s="4" t="s">
        <v>162</v>
      </c>
      <c r="B42" s="6" t="n">
        <v>33746</v>
      </c>
      <c r="C42" s="5" t="n">
        <v>25500873</v>
      </c>
      <c r="D42" s="5" t="n">
        <v>22928777</v>
      </c>
      <c r="E42" s="5" t="n">
        <v>-396148</v>
      </c>
      <c r="F42" s="5" t="n">
        <v>-1644514</v>
      </c>
      <c r="G42" s="5" t="n">
        <v>46422734</v>
      </c>
    </row>
    <row r="43" spans="1:7">
      <c r="A43" s="4" t="s">
        <v>146</v>
      </c>
      <c r="B43" s="4" t="s">
        <v>43</v>
      </c>
      <c r="C43" s="4" t="s">
        <v>43</v>
      </c>
      <c r="D43" s="5" t="n">
        <v>41208</v>
      </c>
      <c r="E43" s="4" t="s">
        <v>43</v>
      </c>
      <c r="F43" s="4" t="s">
        <v>43</v>
      </c>
      <c r="G43" s="5" t="n">
        <v>41208</v>
      </c>
    </row>
    <row r="44" spans="1:7">
      <c r="A44" s="4" t="s">
        <v>147</v>
      </c>
      <c r="B44" s="4" t="s">
        <v>43</v>
      </c>
      <c r="C44" s="4" t="s">
        <v>43</v>
      </c>
      <c r="D44" s="4" t="s">
        <v>43</v>
      </c>
      <c r="E44" s="5" t="n">
        <v>263847</v>
      </c>
      <c r="F44" s="4" t="s">
        <v>43</v>
      </c>
      <c r="G44" s="5" t="n">
        <v>263847</v>
      </c>
    </row>
    <row r="45" spans="1:7">
      <c r="A45" s="4" t="s">
        <v>150</v>
      </c>
      <c r="B45" s="4" t="s">
        <v>43</v>
      </c>
      <c r="C45" s="5" t="n">
        <v>85680</v>
      </c>
      <c r="D45" s="4" t="s">
        <v>43</v>
      </c>
      <c r="E45" s="4" t="s">
        <v>43</v>
      </c>
      <c r="F45" s="5" t="n">
        <v>18059</v>
      </c>
      <c r="G45" s="5" t="n">
        <v>103739</v>
      </c>
    </row>
    <row r="46" spans="1:7">
      <c r="A46" s="4" t="s">
        <v>151</v>
      </c>
      <c r="B46" s="5" t="n">
        <v>-18410</v>
      </c>
    </row>
    <row r="47" spans="1:7">
      <c r="A47" s="4" t="s">
        <v>152</v>
      </c>
      <c r="B47" s="6" t="n">
        <v>-185</v>
      </c>
      <c r="C47" s="5" t="n">
        <v>-277486</v>
      </c>
      <c r="D47" s="4" t="s">
        <v>43</v>
      </c>
      <c r="E47" s="4" t="s">
        <v>43</v>
      </c>
      <c r="F47" s="4" t="s">
        <v>43</v>
      </c>
      <c r="G47" s="5" t="n">
        <v>-277671</v>
      </c>
    </row>
    <row r="48" spans="1:7">
      <c r="A48" s="4" t="s">
        <v>163</v>
      </c>
      <c r="B48" s="5" t="n">
        <v>3356155</v>
      </c>
    </row>
    <row r="49" spans="1:7">
      <c r="A49" s="4" t="s">
        <v>143</v>
      </c>
      <c r="B49" s="6" t="n">
        <v>33746</v>
      </c>
      <c r="C49" s="5" t="n">
        <v>25500873</v>
      </c>
      <c r="D49" s="5" t="n">
        <v>22928777</v>
      </c>
      <c r="E49" s="5" t="n">
        <v>-396148</v>
      </c>
      <c r="F49" s="5" t="n">
        <v>-1644514</v>
      </c>
      <c r="G49" s="5" t="n">
        <v>46422734</v>
      </c>
    </row>
    <row r="50" spans="1:7">
      <c r="A50" s="4" t="s">
        <v>161</v>
      </c>
      <c r="B50" s="5" t="n">
        <v>3374565</v>
      </c>
    </row>
    <row r="51" spans="1:7">
      <c r="A51" s="4" t="s">
        <v>162</v>
      </c>
      <c r="B51" s="6" t="n">
        <v>33746</v>
      </c>
      <c r="C51" s="5" t="n">
        <v>25500873</v>
      </c>
      <c r="D51" s="5" t="n">
        <v>22928777</v>
      </c>
      <c r="E51" s="5" t="n">
        <v>-396148</v>
      </c>
      <c r="F51" s="5" t="n">
        <v>-1644514</v>
      </c>
      <c r="G51" s="5" t="n">
        <v>46422734</v>
      </c>
    </row>
    <row r="52" spans="1:7">
      <c r="A52" s="4" t="s">
        <v>146</v>
      </c>
      <c r="G52" s="5" t="n">
        <v>153814</v>
      </c>
    </row>
    <row r="53" spans="1:7">
      <c r="A53" s="4" t="s">
        <v>147</v>
      </c>
      <c r="G53" s="6" t="n">
        <v>921782</v>
      </c>
    </row>
    <row r="54" spans="1:7">
      <c r="A54" s="4" t="s">
        <v>154</v>
      </c>
      <c r="G54" s="5" t="n">
        <v>8460</v>
      </c>
    </row>
    <row r="55" spans="1:7">
      <c r="A55" s="4" t="s">
        <v>164</v>
      </c>
      <c r="B55" s="5" t="n">
        <v>3205218</v>
      </c>
    </row>
    <row r="56" spans="1:7">
      <c r="A56" s="4" t="s">
        <v>143</v>
      </c>
      <c r="B56" s="6" t="n">
        <v>33746</v>
      </c>
      <c r="C56" s="5" t="n">
        <v>25500873</v>
      </c>
      <c r="D56" s="5" t="n">
        <v>22928777</v>
      </c>
      <c r="E56" s="5" t="n">
        <v>-396148</v>
      </c>
      <c r="F56" s="5" t="n">
        <v>-1644514</v>
      </c>
      <c r="G56" s="6" t="n">
        <v>46422734</v>
      </c>
    </row>
    <row r="57" spans="1:7">
      <c r="A57" s="4" t="s">
        <v>143</v>
      </c>
      <c r="B57" s="6" t="n">
        <v>33561</v>
      </c>
      <c r="C57" s="5" t="n">
        <v>25309067</v>
      </c>
      <c r="D57" s="5" t="n">
        <v>22969985</v>
      </c>
      <c r="E57" s="5" t="n">
        <v>-132301</v>
      </c>
      <c r="F57" s="5" t="n">
        <v>-1626455</v>
      </c>
      <c r="G57" s="5" t="n">
        <v>46553857</v>
      </c>
    </row>
    <row r="58" spans="1:7">
      <c r="A58" s="4" t="s">
        <v>163</v>
      </c>
      <c r="B58" s="5" t="n">
        <v>3356155</v>
      </c>
    </row>
    <row r="59" spans="1:7">
      <c r="A59" s="4" t="s">
        <v>165</v>
      </c>
      <c r="B59" s="6" t="n">
        <v>33561</v>
      </c>
      <c r="C59" s="5" t="n">
        <v>25309067</v>
      </c>
      <c r="D59" s="5" t="n">
        <v>22969985</v>
      </c>
      <c r="E59" s="5" t="n">
        <v>-132301</v>
      </c>
      <c r="F59" s="5" t="n">
        <v>-1626455</v>
      </c>
      <c r="G59" s="5" t="n">
        <v>46553857</v>
      </c>
    </row>
    <row r="60" spans="1:7">
      <c r="A60" s="4" t="s">
        <v>146</v>
      </c>
      <c r="B60" s="4" t="s">
        <v>43</v>
      </c>
      <c r="C60" s="4" t="s">
        <v>43</v>
      </c>
      <c r="D60" s="5" t="n">
        <v>-339778</v>
      </c>
      <c r="E60" s="4" t="s">
        <v>43</v>
      </c>
      <c r="F60" s="4" t="s">
        <v>43</v>
      </c>
      <c r="G60" s="5" t="n">
        <v>-339778</v>
      </c>
    </row>
    <row r="61" spans="1:7">
      <c r="A61" s="4" t="s">
        <v>147</v>
      </c>
      <c r="B61" s="4" t="s">
        <v>43</v>
      </c>
      <c r="C61" s="4" t="s">
        <v>43</v>
      </c>
      <c r="D61" s="4" t="s">
        <v>43</v>
      </c>
      <c r="E61" s="5" t="n">
        <v>472721</v>
      </c>
      <c r="F61" s="4" t="s">
        <v>43</v>
      </c>
      <c r="G61" s="5" t="n">
        <v>472721</v>
      </c>
    </row>
    <row r="62" spans="1:7">
      <c r="A62" s="4" t="s">
        <v>150</v>
      </c>
      <c r="B62" s="4" t="s">
        <v>43</v>
      </c>
      <c r="C62" s="5" t="n">
        <v>78374</v>
      </c>
      <c r="D62" s="4" t="s">
        <v>43</v>
      </c>
      <c r="E62" s="4" t="s">
        <v>43</v>
      </c>
      <c r="F62" s="5" t="n">
        <v>15015</v>
      </c>
      <c r="G62" s="5" t="n">
        <v>93389</v>
      </c>
    </row>
    <row r="63" spans="1:7">
      <c r="A63" s="4" t="s">
        <v>151</v>
      </c>
      <c r="B63" s="5" t="n">
        <v>-22995</v>
      </c>
    </row>
    <row r="64" spans="1:7">
      <c r="A64" s="4" t="s">
        <v>152</v>
      </c>
      <c r="B64" s="6" t="n">
        <v>-230</v>
      </c>
      <c r="C64" s="5" t="n">
        <v>-358170</v>
      </c>
      <c r="D64" s="4" t="s">
        <v>43</v>
      </c>
      <c r="E64" s="4" t="s">
        <v>43</v>
      </c>
      <c r="F64" s="4" t="s">
        <v>43</v>
      </c>
      <c r="G64" s="5" t="n">
        <v>-358400</v>
      </c>
    </row>
    <row r="65" spans="1:7">
      <c r="A65" s="4" t="s">
        <v>154</v>
      </c>
      <c r="B65" s="5" t="n">
        <v>7260</v>
      </c>
    </row>
    <row r="66" spans="1:7">
      <c r="A66" s="4" t="s">
        <v>157</v>
      </c>
      <c r="B66" s="6" t="n">
        <v>73</v>
      </c>
      <c r="C66" s="5" t="n">
        <v>69985</v>
      </c>
      <c r="D66" s="4" t="s">
        <v>43</v>
      </c>
      <c r="E66" s="4" t="s">
        <v>43</v>
      </c>
      <c r="F66" s="4" t="s">
        <v>43</v>
      </c>
      <c r="G66" s="5" t="n">
        <v>70058</v>
      </c>
    </row>
    <row r="67" spans="1:7">
      <c r="A67" s="4" t="s">
        <v>158</v>
      </c>
      <c r="B67" s="4" t="s">
        <v>43</v>
      </c>
      <c r="C67" s="4" t="s">
        <v>43</v>
      </c>
      <c r="D67" s="5" t="n">
        <v>-165559</v>
      </c>
      <c r="E67" s="4" t="s">
        <v>43</v>
      </c>
      <c r="F67" s="4" t="s">
        <v>43</v>
      </c>
      <c r="G67" s="5" t="n">
        <v>-165559</v>
      </c>
    </row>
    <row r="68" spans="1:7">
      <c r="A68" s="4" t="s">
        <v>166</v>
      </c>
      <c r="B68" s="5" t="n">
        <v>-1200</v>
      </c>
    </row>
    <row r="69" spans="1:7">
      <c r="A69" s="4" t="s">
        <v>167</v>
      </c>
      <c r="B69" s="6" t="n">
        <v>-12</v>
      </c>
      <c r="C69" s="5" t="n">
        <v>12</v>
      </c>
      <c r="D69" s="4" t="s">
        <v>43</v>
      </c>
      <c r="E69" s="4" t="s">
        <v>43</v>
      </c>
      <c r="F69" s="4" t="s">
        <v>43</v>
      </c>
      <c r="G69" s="4" t="s">
        <v>43</v>
      </c>
    </row>
    <row r="70" spans="1:7">
      <c r="A70" s="4" t="s">
        <v>168</v>
      </c>
      <c r="B70" s="5" t="n">
        <v>3339220</v>
      </c>
    </row>
    <row r="71" spans="1:7">
      <c r="A71" s="4" t="s">
        <v>143</v>
      </c>
      <c r="B71" s="6" t="n">
        <v>33561</v>
      </c>
      <c r="C71" s="5" t="n">
        <v>25309067</v>
      </c>
      <c r="D71" s="5" t="n">
        <v>22969985</v>
      </c>
      <c r="E71" s="5" t="n">
        <v>-132301</v>
      </c>
      <c r="F71" s="5" t="n">
        <v>-1626455</v>
      </c>
      <c r="G71" s="5" t="n">
        <v>46553857</v>
      </c>
    </row>
    <row r="72" spans="1:7">
      <c r="A72" s="4" t="s">
        <v>143</v>
      </c>
      <c r="B72" s="5" t="n">
        <v>33392</v>
      </c>
      <c r="C72" s="5" t="n">
        <v>25099268</v>
      </c>
      <c r="D72" s="5" t="n">
        <v>22464648</v>
      </c>
      <c r="E72" s="5" t="n">
        <v>340420</v>
      </c>
      <c r="F72" s="5" t="n">
        <v>-1611440</v>
      </c>
      <c r="G72" s="5" t="n">
        <v>46326288</v>
      </c>
    </row>
    <row r="73" spans="1:7">
      <c r="A73" s="4" t="s">
        <v>169</v>
      </c>
      <c r="B73" s="5" t="n">
        <v>33392</v>
      </c>
      <c r="C73" s="5" t="n">
        <v>25099268</v>
      </c>
      <c r="D73" s="5" t="n">
        <v>22464648</v>
      </c>
      <c r="E73" s="5" t="n">
        <v>340420</v>
      </c>
      <c r="F73" s="5" t="n">
        <v>-1611440</v>
      </c>
      <c r="G73" s="5" t="n">
        <v>46326288</v>
      </c>
    </row>
    <row r="74" spans="1:7">
      <c r="A74" s="4" t="s">
        <v>146</v>
      </c>
      <c r="B74" s="4" t="s">
        <v>43</v>
      </c>
      <c r="C74" s="4" t="s">
        <v>43</v>
      </c>
      <c r="D74" s="5" t="n">
        <v>452384</v>
      </c>
      <c r="E74" s="4" t="s">
        <v>43</v>
      </c>
      <c r="F74" s="4" t="s">
        <v>43</v>
      </c>
      <c r="G74" s="5" t="n">
        <v>452384</v>
      </c>
    </row>
    <row r="75" spans="1:7">
      <c r="A75" s="4" t="s">
        <v>147</v>
      </c>
      <c r="B75" s="4" t="s">
        <v>43</v>
      </c>
      <c r="C75" s="4" t="s">
        <v>43</v>
      </c>
      <c r="D75" s="4" t="s">
        <v>43</v>
      </c>
      <c r="E75" s="5" t="n">
        <v>185214</v>
      </c>
      <c r="F75" s="4" t="s">
        <v>43</v>
      </c>
      <c r="G75" s="5" t="n">
        <v>185214</v>
      </c>
    </row>
    <row r="76" spans="1:7">
      <c r="A76" s="4" t="s">
        <v>150</v>
      </c>
      <c r="B76" s="4" t="s">
        <v>43</v>
      </c>
      <c r="C76" s="5" t="n">
        <v>81246</v>
      </c>
      <c r="D76" s="4" t="s">
        <v>43</v>
      </c>
      <c r="E76" s="4" t="s">
        <v>43</v>
      </c>
      <c r="F76" s="5" t="n">
        <v>15014</v>
      </c>
      <c r="G76" s="5" t="n">
        <v>96260</v>
      </c>
    </row>
    <row r="77" spans="1:7">
      <c r="A77" s="4" t="s">
        <v>151</v>
      </c>
      <c r="B77" s="5" t="n">
        <v>-134042</v>
      </c>
    </row>
    <row r="78" spans="1:7">
      <c r="A78" s="4" t="s">
        <v>152</v>
      </c>
      <c r="B78" s="6" t="n">
        <v>-1340</v>
      </c>
      <c r="C78" s="5" t="n">
        <v>-2095237</v>
      </c>
      <c r="D78" s="4" t="s">
        <v>43</v>
      </c>
      <c r="E78" s="4" t="s">
        <v>43</v>
      </c>
      <c r="F78" s="4" t="s">
        <v>43</v>
      </c>
      <c r="G78" s="5" t="n">
        <v>-2096577</v>
      </c>
    </row>
    <row r="79" spans="1:7">
      <c r="A79" s="4" t="s">
        <v>158</v>
      </c>
      <c r="B79" s="4" t="s">
        <v>43</v>
      </c>
      <c r="C79" s="4" t="s">
        <v>43</v>
      </c>
      <c r="D79" s="5" t="n">
        <v>-157834</v>
      </c>
      <c r="E79" s="4" t="s">
        <v>43</v>
      </c>
      <c r="F79" s="4" t="s">
        <v>43</v>
      </c>
      <c r="G79" s="5" t="n">
        <v>-157834</v>
      </c>
    </row>
    <row r="80" spans="1:7">
      <c r="A80" s="4" t="s">
        <v>170</v>
      </c>
      <c r="B80" s="5" t="n">
        <v>40</v>
      </c>
    </row>
    <row r="81" spans="1:7">
      <c r="A81" s="4" t="s">
        <v>171</v>
      </c>
      <c r="B81" s="4" t="s">
        <v>43</v>
      </c>
      <c r="C81" s="5" t="n">
        <v>-23</v>
      </c>
      <c r="D81" s="4" t="s">
        <v>43</v>
      </c>
      <c r="E81" s="4" t="s">
        <v>43</v>
      </c>
      <c r="F81" s="4" t="s">
        <v>43</v>
      </c>
      <c r="G81" s="5" t="n">
        <v>-23</v>
      </c>
    </row>
    <row r="82" spans="1:7">
      <c r="A82" s="4" t="s">
        <v>164</v>
      </c>
      <c r="B82" s="5" t="n">
        <v>3205218</v>
      </c>
    </row>
    <row r="83" spans="1:7">
      <c r="A83" s="4" t="s">
        <v>143</v>
      </c>
      <c r="B83" s="6" t="n">
        <v>33392</v>
      </c>
      <c r="C83" s="5" t="n">
        <v>25099268</v>
      </c>
      <c r="D83" s="5" t="n">
        <v>22464648</v>
      </c>
      <c r="E83" s="5" t="n">
        <v>340420</v>
      </c>
      <c r="F83" s="5" t="n">
        <v>-1611440</v>
      </c>
      <c r="G83" s="5" t="n">
        <v>46326288</v>
      </c>
    </row>
    <row r="84" spans="1:7">
      <c r="A84" s="4" t="s">
        <v>143</v>
      </c>
      <c r="B84" s="6" t="n">
        <v>32052</v>
      </c>
      <c r="C84" s="6" t="n">
        <v>23085254</v>
      </c>
      <c r="D84" s="6" t="n">
        <v>22759198</v>
      </c>
      <c r="E84" s="6" t="n">
        <v>525634</v>
      </c>
      <c r="F84" s="6" t="n">
        <v>-1596426</v>
      </c>
      <c r="G84" s="6" t="n">
        <v>44805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4" t="s">
        <v>343</v>
      </c>
      <c r="B2" s="6" t="n">
        <v>40572382</v>
      </c>
      <c r="C2" s="6" t="n">
        <v>33428658</v>
      </c>
    </row>
    <row r="3" spans="1:3">
      <c r="A3" s="4" t="s">
        <v>616</v>
      </c>
    </row>
    <row r="4" spans="1:3">
      <c r="A4" s="4" t="s">
        <v>38</v>
      </c>
      <c r="B4" s="5" t="n">
        <v>6830000</v>
      </c>
      <c r="C4" s="5" t="n">
        <v>6374000</v>
      </c>
    </row>
    <row r="5" spans="1:3">
      <c r="A5" s="4" t="s">
        <v>39</v>
      </c>
      <c r="B5" s="5" t="n">
        <v>8835000</v>
      </c>
      <c r="C5" s="5" t="n">
        <v>5400000</v>
      </c>
    </row>
    <row r="6" spans="1:3">
      <c r="A6" s="4" t="s">
        <v>343</v>
      </c>
      <c r="B6" s="5" t="n">
        <v>40572000</v>
      </c>
      <c r="C6" s="5" t="n">
        <v>33429000</v>
      </c>
    </row>
    <row r="7" spans="1:3">
      <c r="A7" s="4" t="s">
        <v>42</v>
      </c>
      <c r="B7" s="5" t="n">
        <v>1607000</v>
      </c>
    </row>
    <row r="8" spans="1:3">
      <c r="A8" s="4" t="s">
        <v>47</v>
      </c>
      <c r="B8" s="5" t="n">
        <v>299234000</v>
      </c>
      <c r="C8" s="5" t="n">
        <v>282790000</v>
      </c>
    </row>
    <row r="9" spans="1:3">
      <c r="A9" s="4" t="s">
        <v>617</v>
      </c>
      <c r="B9" s="5" t="n">
        <v>3993000</v>
      </c>
      <c r="C9" s="5" t="n">
        <v>3910000</v>
      </c>
    </row>
    <row r="10" spans="1:3">
      <c r="A10" s="4" t="s">
        <v>618</v>
      </c>
      <c r="B10" s="5" t="n">
        <v>215443000</v>
      </c>
      <c r="C10" s="5" t="n">
        <v>187700000</v>
      </c>
    </row>
    <row r="11" spans="1:3">
      <c r="A11" s="4" t="s">
        <v>62</v>
      </c>
      <c r="B11" s="5" t="n">
        <v>80094000</v>
      </c>
      <c r="C11" s="5" t="n">
        <v>77359000</v>
      </c>
    </row>
    <row r="12" spans="1:3">
      <c r="A12" s="4" t="s">
        <v>64</v>
      </c>
      <c r="B12" s="5" t="n">
        <v>40000000</v>
      </c>
      <c r="C12" s="5" t="n">
        <v>67000000</v>
      </c>
    </row>
    <row r="13" spans="1:3">
      <c r="A13" s="4" t="s">
        <v>619</v>
      </c>
    </row>
    <row r="14" spans="1:3">
      <c r="A14" s="4" t="s">
        <v>42</v>
      </c>
      <c r="B14" s="5" t="n">
        <v>191000</v>
      </c>
      <c r="C14" s="5" t="n">
        <v>26884000</v>
      </c>
    </row>
    <row r="15" spans="1:3">
      <c r="A15" s="4" t="s">
        <v>620</v>
      </c>
    </row>
    <row r="16" spans="1:3">
      <c r="A16" s="4" t="s">
        <v>621</v>
      </c>
      <c r="C16" s="5" t="n">
        <v>381000</v>
      </c>
    </row>
    <row r="17" spans="1:3">
      <c r="A17" s="4" t="s">
        <v>622</v>
      </c>
    </row>
    <row r="18" spans="1:3">
      <c r="A18" s="4" t="s">
        <v>621</v>
      </c>
      <c r="C18" s="5" t="n">
        <v>-154000</v>
      </c>
    </row>
    <row r="19" spans="1:3">
      <c r="A19" s="4" t="s">
        <v>623</v>
      </c>
    </row>
    <row r="20" spans="1:3">
      <c r="A20" s="4" t="s">
        <v>38</v>
      </c>
      <c r="B20" s="5" t="n">
        <v>6830000</v>
      </c>
      <c r="C20" s="5" t="n">
        <v>6374000</v>
      </c>
    </row>
    <row r="21" spans="1:3">
      <c r="A21" s="4" t="s">
        <v>39</v>
      </c>
      <c r="B21" s="5" t="n">
        <v>8835000</v>
      </c>
      <c r="C21" s="5" t="n">
        <v>5400000</v>
      </c>
    </row>
    <row r="22" spans="1:3">
      <c r="A22" s="4" t="s">
        <v>343</v>
      </c>
      <c r="B22" s="5" t="n">
        <v>40572000</v>
      </c>
      <c r="C22" s="5" t="n">
        <v>33429000</v>
      </c>
    </row>
    <row r="23" spans="1:3">
      <c r="A23" s="4" t="s">
        <v>42</v>
      </c>
      <c r="B23" s="5" t="n">
        <v>1607000</v>
      </c>
    </row>
    <row r="24" spans="1:3">
      <c r="A24" s="4" t="s">
        <v>47</v>
      </c>
      <c r="B24" s="5" t="n">
        <v>303476000</v>
      </c>
      <c r="C24" s="5" t="n">
        <v>283466000</v>
      </c>
    </row>
    <row r="25" spans="1:3">
      <c r="A25" s="4" t="s">
        <v>617</v>
      </c>
      <c r="B25" s="5" t="n">
        <v>3993000</v>
      </c>
      <c r="C25" s="5" t="n">
        <v>3910000</v>
      </c>
    </row>
    <row r="26" spans="1:3">
      <c r="A26" s="4" t="s">
        <v>618</v>
      </c>
      <c r="B26" s="5" t="n">
        <v>207863000</v>
      </c>
      <c r="C26" s="5" t="n">
        <v>172049000</v>
      </c>
    </row>
    <row r="27" spans="1:3">
      <c r="A27" s="4" t="s">
        <v>62</v>
      </c>
      <c r="B27" s="5" t="n">
        <v>80540000</v>
      </c>
      <c r="C27" s="5" t="n">
        <v>77688000</v>
      </c>
    </row>
    <row r="28" spans="1:3">
      <c r="A28" s="4" t="s">
        <v>64</v>
      </c>
      <c r="B28" s="5" t="n">
        <v>40105000</v>
      </c>
      <c r="C28" s="5" t="n">
        <v>66653000</v>
      </c>
    </row>
    <row r="29" spans="1:3">
      <c r="A29" s="4" t="s">
        <v>624</v>
      </c>
    </row>
    <row r="30" spans="1:3">
      <c r="A30" s="4" t="s">
        <v>42</v>
      </c>
      <c r="B30" s="5" t="n">
        <v>191000</v>
      </c>
      <c r="C30" s="5" t="n">
        <v>26884000</v>
      </c>
    </row>
    <row r="31" spans="1:3">
      <c r="A31" s="4" t="s">
        <v>625</v>
      </c>
    </row>
    <row r="32" spans="1:3">
      <c r="A32" s="4" t="s">
        <v>621</v>
      </c>
      <c r="C32" s="5" t="n">
        <v>381000</v>
      </c>
    </row>
    <row r="33" spans="1:3">
      <c r="A33" s="4" t="s">
        <v>626</v>
      </c>
    </row>
    <row r="34" spans="1:3">
      <c r="A34" s="4" t="s">
        <v>621</v>
      </c>
      <c r="C34" s="5" t="n">
        <v>-154000</v>
      </c>
    </row>
    <row r="35" spans="1:3">
      <c r="A35" s="4" t="s">
        <v>627</v>
      </c>
    </row>
    <row r="36" spans="1:3">
      <c r="A36" s="4" t="s">
        <v>38</v>
      </c>
      <c r="B36" s="5" t="n">
        <v>6830000</v>
      </c>
      <c r="C36" s="5" t="n">
        <v>6374000</v>
      </c>
    </row>
    <row r="37" spans="1:3">
      <c r="A37" s="4" t="s">
        <v>39</v>
      </c>
      <c r="B37" s="5" t="n">
        <v>8835000</v>
      </c>
      <c r="C37" s="5" t="n">
        <v>5400000</v>
      </c>
    </row>
    <row r="38" spans="1:3">
      <c r="A38" s="4" t="s">
        <v>343</v>
      </c>
      <c r="B38" s="5" t="n">
        <v>0</v>
      </c>
      <c r="C38" s="5" t="n">
        <v>0</v>
      </c>
    </row>
    <row r="39" spans="1:3">
      <c r="A39" s="4" t="s">
        <v>42</v>
      </c>
      <c r="B39" s="4" t="s">
        <v>43</v>
      </c>
    </row>
    <row r="40" spans="1:3">
      <c r="A40" s="4" t="s">
        <v>47</v>
      </c>
      <c r="B40" s="4" t="s">
        <v>43</v>
      </c>
      <c r="C40" s="5" t="n">
        <v>0</v>
      </c>
    </row>
    <row r="41" spans="1:3">
      <c r="A41" s="4" t="s">
        <v>617</v>
      </c>
      <c r="B41" s="5" t="n">
        <v>0</v>
      </c>
      <c r="C41" s="5" t="n">
        <v>0</v>
      </c>
    </row>
    <row r="42" spans="1:3">
      <c r="A42" s="4" t="s">
        <v>618</v>
      </c>
      <c r="B42" s="5" t="n">
        <v>207863000</v>
      </c>
      <c r="C42" s="5" t="n">
        <v>172049000</v>
      </c>
    </row>
    <row r="43" spans="1:3">
      <c r="A43" s="4" t="s">
        <v>62</v>
      </c>
      <c r="B43" s="4" t="s">
        <v>43</v>
      </c>
      <c r="C43" s="5" t="n">
        <v>0</v>
      </c>
    </row>
    <row r="44" spans="1:3">
      <c r="A44" s="4" t="s">
        <v>64</v>
      </c>
      <c r="B44" s="4" t="s">
        <v>43</v>
      </c>
      <c r="C44" s="5" t="n">
        <v>0</v>
      </c>
    </row>
    <row r="45" spans="1:3">
      <c r="A45" s="4" t="s">
        <v>628</v>
      </c>
    </row>
    <row r="46" spans="1:3">
      <c r="A46" s="4" t="s">
        <v>42</v>
      </c>
      <c r="B46" s="4" t="s">
        <v>43</v>
      </c>
      <c r="C46" s="4" t="s">
        <v>43</v>
      </c>
    </row>
    <row r="47" spans="1:3">
      <c r="A47" s="4" t="s">
        <v>629</v>
      </c>
    </row>
    <row r="48" spans="1:3">
      <c r="A48" s="4" t="s">
        <v>621</v>
      </c>
      <c r="C48" s="4" t="s">
        <v>43</v>
      </c>
    </row>
    <row r="49" spans="1:3">
      <c r="A49" s="4" t="s">
        <v>630</v>
      </c>
    </row>
    <row r="50" spans="1:3">
      <c r="A50" s="4" t="s">
        <v>621</v>
      </c>
      <c r="C50" s="4" t="s">
        <v>43</v>
      </c>
    </row>
    <row r="51" spans="1:3">
      <c r="A51" s="4" t="s">
        <v>631</v>
      </c>
    </row>
    <row r="52" spans="1:3">
      <c r="A52" s="4" t="s">
        <v>38</v>
      </c>
      <c r="B52" s="5" t="n">
        <v>0</v>
      </c>
      <c r="C52" s="5" t="n">
        <v>0</v>
      </c>
    </row>
    <row r="53" spans="1:3">
      <c r="A53" s="4" t="s">
        <v>39</v>
      </c>
      <c r="B53" s="5" t="n">
        <v>0</v>
      </c>
      <c r="C53" s="5" t="n">
        <v>0</v>
      </c>
    </row>
    <row r="54" spans="1:3">
      <c r="A54" s="4" t="s">
        <v>343</v>
      </c>
      <c r="B54" s="5" t="n">
        <v>40572000</v>
      </c>
      <c r="C54" s="5" t="n">
        <v>33429000</v>
      </c>
    </row>
    <row r="55" spans="1:3">
      <c r="A55" s="4" t="s">
        <v>42</v>
      </c>
      <c r="B55" s="5" t="n">
        <v>1607000</v>
      </c>
    </row>
    <row r="56" spans="1:3">
      <c r="A56" s="4" t="s">
        <v>47</v>
      </c>
      <c r="B56" s="4" t="s">
        <v>43</v>
      </c>
      <c r="C56" s="5" t="n">
        <v>0</v>
      </c>
    </row>
    <row r="57" spans="1:3">
      <c r="A57" s="4" t="s">
        <v>617</v>
      </c>
      <c r="B57" s="5" t="n">
        <v>3993000</v>
      </c>
      <c r="C57" s="5" t="n">
        <v>3910000</v>
      </c>
    </row>
    <row r="58" spans="1:3">
      <c r="A58" s="4" t="s">
        <v>618</v>
      </c>
      <c r="B58" s="4" t="s">
        <v>43</v>
      </c>
      <c r="C58" s="5" t="n">
        <v>0</v>
      </c>
    </row>
    <row r="59" spans="1:3">
      <c r="A59" s="4" t="s">
        <v>62</v>
      </c>
      <c r="B59" s="5" t="n">
        <v>80540000</v>
      </c>
      <c r="C59" s="5" t="n">
        <v>77688000</v>
      </c>
    </row>
    <row r="60" spans="1:3">
      <c r="A60" s="4" t="s">
        <v>64</v>
      </c>
      <c r="B60" s="5" t="n">
        <v>40105000</v>
      </c>
      <c r="C60" s="5" t="n">
        <v>66653000</v>
      </c>
    </row>
    <row r="61" spans="1:3">
      <c r="A61" s="4" t="s">
        <v>632</v>
      </c>
    </row>
    <row r="62" spans="1:3">
      <c r="A62" s="4" t="s">
        <v>42</v>
      </c>
      <c r="B62" s="5" t="n">
        <v>191000</v>
      </c>
      <c r="C62" s="5" t="n">
        <v>26884000</v>
      </c>
    </row>
    <row r="63" spans="1:3">
      <c r="A63" s="4" t="s">
        <v>633</v>
      </c>
    </row>
    <row r="64" spans="1:3">
      <c r="A64" s="4" t="s">
        <v>621</v>
      </c>
      <c r="C64" s="4" t="s">
        <v>43</v>
      </c>
    </row>
    <row r="65" spans="1:3">
      <c r="A65" s="4" t="s">
        <v>634</v>
      </c>
    </row>
    <row r="66" spans="1:3">
      <c r="A66" s="4" t="s">
        <v>621</v>
      </c>
      <c r="C66" s="5" t="n">
        <v>-154000</v>
      </c>
    </row>
    <row r="67" spans="1:3">
      <c r="A67" s="4" t="s">
        <v>635</v>
      </c>
    </row>
    <row r="68" spans="1:3">
      <c r="A68" s="4" t="s">
        <v>38</v>
      </c>
      <c r="B68" s="5" t="n">
        <v>0</v>
      </c>
      <c r="C68" s="5" t="n">
        <v>0</v>
      </c>
    </row>
    <row r="69" spans="1:3">
      <c r="A69" s="4" t="s">
        <v>39</v>
      </c>
      <c r="B69" s="5" t="n">
        <v>0</v>
      </c>
      <c r="C69" s="5" t="n">
        <v>0</v>
      </c>
    </row>
    <row r="70" spans="1:3">
      <c r="A70" s="4" t="s">
        <v>343</v>
      </c>
      <c r="B70" s="5" t="n">
        <v>0</v>
      </c>
      <c r="C70" s="5" t="n">
        <v>0</v>
      </c>
    </row>
    <row r="71" spans="1:3">
      <c r="A71" s="4" t="s">
        <v>42</v>
      </c>
      <c r="B71" s="4" t="s">
        <v>43</v>
      </c>
    </row>
    <row r="72" spans="1:3">
      <c r="A72" s="4" t="s">
        <v>47</v>
      </c>
      <c r="B72" s="5" t="n">
        <v>303476000</v>
      </c>
      <c r="C72" s="5" t="n">
        <v>283466000</v>
      </c>
    </row>
    <row r="73" spans="1:3">
      <c r="A73" s="4" t="s">
        <v>617</v>
      </c>
      <c r="B73" s="5" t="n">
        <v>0</v>
      </c>
      <c r="C73" s="5" t="n">
        <v>0</v>
      </c>
    </row>
    <row r="74" spans="1:3">
      <c r="A74" s="4" t="s">
        <v>618</v>
      </c>
      <c r="B74" s="4" t="s">
        <v>43</v>
      </c>
      <c r="C74" s="5" t="n">
        <v>0</v>
      </c>
    </row>
    <row r="75" spans="1:3">
      <c r="A75" s="4" t="s">
        <v>62</v>
      </c>
      <c r="B75" s="4" t="s">
        <v>43</v>
      </c>
      <c r="C75" s="5" t="n">
        <v>0</v>
      </c>
    </row>
    <row r="76" spans="1:3">
      <c r="A76" s="4" t="s">
        <v>64</v>
      </c>
      <c r="B76" s="4" t="s">
        <v>43</v>
      </c>
      <c r="C76" s="5" t="n">
        <v>0</v>
      </c>
    </row>
    <row r="77" spans="1:3">
      <c r="A77" s="4" t="s">
        <v>636</v>
      </c>
    </row>
    <row r="78" spans="1:3">
      <c r="A78" s="4" t="s">
        <v>42</v>
      </c>
      <c r="B78" s="4" t="s">
        <v>43</v>
      </c>
      <c r="C78" s="4" t="s">
        <v>43</v>
      </c>
    </row>
    <row r="79" spans="1:3">
      <c r="A79" s="4" t="s">
        <v>637</v>
      </c>
    </row>
    <row r="80" spans="1:3">
      <c r="A80" s="4" t="s">
        <v>621</v>
      </c>
      <c r="C80" s="5" t="n">
        <v>381000</v>
      </c>
    </row>
    <row r="81" spans="1:3">
      <c r="A81" s="4" t="s">
        <v>638</v>
      </c>
    </row>
    <row r="82" spans="1:3">
      <c r="A82" s="4" t="s">
        <v>621</v>
      </c>
      <c r="C82"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9</v>
      </c>
      <c r="B1" s="2" t="s">
        <v>318</v>
      </c>
      <c r="C1" s="2" t="s">
        <v>640</v>
      </c>
    </row>
    <row r="2" spans="1:3">
      <c r="A2" s="4" t="s">
        <v>465</v>
      </c>
      <c r="B2" s="6" t="n">
        <v>3562937</v>
      </c>
      <c r="C2" s="6" t="n">
        <v>3643608</v>
      </c>
    </row>
    <row r="3" spans="1:3">
      <c r="A3" s="4" t="s">
        <v>372</v>
      </c>
    </row>
    <row r="4" spans="1:3">
      <c r="A4" s="4" t="s">
        <v>465</v>
      </c>
      <c r="B4" s="5" t="n">
        <v>2976737</v>
      </c>
      <c r="C4" s="5" t="n">
        <v>2993923</v>
      </c>
    </row>
    <row r="5" spans="1:3">
      <c r="A5" s="4" t="s">
        <v>384</v>
      </c>
    </row>
    <row r="6" spans="1:3">
      <c r="A6" s="4" t="s">
        <v>465</v>
      </c>
      <c r="B6" s="5" t="n">
        <v>586200</v>
      </c>
      <c r="C6" s="5" t="n">
        <v>649685</v>
      </c>
    </row>
    <row r="7" spans="1:3">
      <c r="A7" s="4" t="s">
        <v>592</v>
      </c>
    </row>
    <row r="8" spans="1:3">
      <c r="A8" s="4" t="s">
        <v>465</v>
      </c>
      <c r="B8" s="6" t="n">
        <v>3562937</v>
      </c>
      <c r="C8" s="5" t="n">
        <v>3643608</v>
      </c>
    </row>
    <row r="9" spans="1:3">
      <c r="A9" s="4" t="s">
        <v>641</v>
      </c>
      <c r="B9" s="4" t="s">
        <v>43</v>
      </c>
    </row>
    <row r="10" spans="1:3">
      <c r="A10" s="4" t="s">
        <v>621</v>
      </c>
      <c r="C10" s="6" t="n">
        <v>380866</v>
      </c>
    </row>
    <row r="11" spans="1:3">
      <c r="A11" s="4" t="s">
        <v>642</v>
      </c>
      <c r="C11" s="5" t="n">
        <v>77</v>
      </c>
    </row>
    <row r="12" spans="1:3">
      <c r="A12" s="4" t="s">
        <v>643</v>
      </c>
    </row>
    <row r="13" spans="1:3">
      <c r="A13" s="4" t="s">
        <v>641</v>
      </c>
      <c r="B13" s="4" t="s">
        <v>43</v>
      </c>
    </row>
    <row r="14" spans="1:3">
      <c r="A14" s="4" t="s">
        <v>644</v>
      </c>
    </row>
    <row r="15" spans="1:3">
      <c r="A15" s="4" t="s">
        <v>641</v>
      </c>
      <c r="B15" s="4" t="s">
        <v>43</v>
      </c>
    </row>
    <row r="16" spans="1:3">
      <c r="A16" s="4" t="s">
        <v>645</v>
      </c>
    </row>
    <row r="17" spans="1:3">
      <c r="A17" s="4" t="s">
        <v>465</v>
      </c>
      <c r="B17" s="6" t="n">
        <v>2976737</v>
      </c>
      <c r="C17" s="6" t="n">
        <v>2993923</v>
      </c>
    </row>
    <row r="18" spans="1:3">
      <c r="A18" s="4" t="s">
        <v>641</v>
      </c>
      <c r="B18" s="4" t="s">
        <v>43</v>
      </c>
    </row>
    <row r="19" spans="1:3">
      <c r="A19" s="4" t="s">
        <v>646</v>
      </c>
    </row>
    <row r="20" spans="1:3">
      <c r="A20" s="4" t="s">
        <v>641</v>
      </c>
      <c r="B20" s="8" t="n">
        <v>0.17</v>
      </c>
      <c r="C20" s="8" t="n">
        <v>0.17</v>
      </c>
    </row>
    <row r="21" spans="1:3">
      <c r="A21" s="4" t="s">
        <v>647</v>
      </c>
    </row>
    <row r="22" spans="1:3">
      <c r="A22" s="4" t="s">
        <v>641</v>
      </c>
      <c r="B22" s="8" t="n">
        <v>0.18</v>
      </c>
      <c r="C22" s="8" t="n">
        <v>0.18</v>
      </c>
    </row>
    <row r="23" spans="1:3">
      <c r="A23" s="4" t="s">
        <v>648</v>
      </c>
    </row>
    <row r="24" spans="1:3">
      <c r="A24" s="4" t="s">
        <v>465</v>
      </c>
      <c r="B24" s="6" t="n">
        <v>586200</v>
      </c>
      <c r="C24" s="6" t="n">
        <v>649685</v>
      </c>
    </row>
    <row r="25" spans="1:3">
      <c r="A25" s="4" t="s">
        <v>641</v>
      </c>
      <c r="B25" s="4" t="s">
        <v>43</v>
      </c>
    </row>
    <row r="26" spans="1:3">
      <c r="A26" s="4" t="s">
        <v>649</v>
      </c>
    </row>
    <row r="27" spans="1:3">
      <c r="A27" s="4" t="s">
        <v>641</v>
      </c>
      <c r="B27" s="8" t="n">
        <v>0.17</v>
      </c>
      <c r="C27" s="8" t="n">
        <v>0.17</v>
      </c>
    </row>
    <row r="28" spans="1:3">
      <c r="A28" s="4" t="s">
        <v>650</v>
      </c>
    </row>
    <row r="29" spans="1:3">
      <c r="A29" s="4" t="s">
        <v>641</v>
      </c>
      <c r="B29" s="8" t="n">
        <v>0.18</v>
      </c>
      <c r="C29" s="8" t="n">
        <v>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1</v>
      </c>
      <c r="C1" s="2" t="s">
        <v>90</v>
      </c>
      <c r="E1" s="2" t="s">
        <v>1</v>
      </c>
    </row>
    <row r="2" spans="1:6">
      <c r="C2" s="2" t="s">
        <v>2</v>
      </c>
      <c r="D2" s="2" t="s">
        <v>91</v>
      </c>
      <c r="E2" s="2" t="s">
        <v>2</v>
      </c>
      <c r="F2" s="2" t="s">
        <v>91</v>
      </c>
    </row>
    <row r="3" spans="1:6">
      <c r="A3" s="4" t="s">
        <v>119</v>
      </c>
      <c r="C3" s="6" t="n">
        <v>452384</v>
      </c>
      <c r="D3" s="6" t="n">
        <v>543942</v>
      </c>
      <c r="E3" s="6" t="n">
        <v>1352259</v>
      </c>
      <c r="F3" s="6" t="n">
        <v>1585265</v>
      </c>
    </row>
    <row r="4" spans="1:6">
      <c r="A4" s="4" t="s">
        <v>123</v>
      </c>
      <c r="C4" s="4" t="s">
        <v>43</v>
      </c>
      <c r="D4" s="5" t="n">
        <v>-401700</v>
      </c>
      <c r="E4" s="5" t="n">
        <v>-1198445</v>
      </c>
      <c r="F4" s="5" t="n">
        <v>-692835</v>
      </c>
    </row>
    <row r="5" spans="1:6">
      <c r="A5" s="4" t="s">
        <v>652</v>
      </c>
      <c r="B5" s="4" t="s">
        <v>653</v>
      </c>
      <c r="C5" s="5" t="n">
        <v>-7082</v>
      </c>
      <c r="D5" s="5" t="n">
        <v>-3313</v>
      </c>
      <c r="E5" s="5" t="n">
        <v>-2466</v>
      </c>
      <c r="F5" s="5" t="n">
        <v>-21681</v>
      </c>
    </row>
    <row r="6" spans="1:6">
      <c r="A6" s="4" t="s">
        <v>654</v>
      </c>
      <c r="C6" s="6" t="n">
        <v>445302</v>
      </c>
      <c r="D6" s="6" t="n">
        <v>138929</v>
      </c>
      <c r="E6" s="6" t="n">
        <v>151348</v>
      </c>
      <c r="F6" s="6" t="n">
        <v>870749</v>
      </c>
    </row>
    <row r="7" spans="1:6">
      <c r="A7" s="4" t="s">
        <v>655</v>
      </c>
      <c r="C7" s="5" t="n">
        <v>3271001</v>
      </c>
      <c r="D7" s="5" t="n">
        <v>3404065</v>
      </c>
      <c r="E7" s="5" t="n">
        <v>3328806</v>
      </c>
      <c r="F7" s="5" t="n">
        <v>3416900</v>
      </c>
    </row>
    <row r="8" spans="1:6">
      <c r="A8" s="4" t="s">
        <v>656</v>
      </c>
      <c r="C8" s="5" t="n">
        <v>-48544</v>
      </c>
      <c r="D8" s="5" t="n">
        <v>-75179</v>
      </c>
      <c r="E8" s="5" t="n">
        <v>-49069</v>
      </c>
      <c r="F8" s="5" t="n">
        <v>-75083</v>
      </c>
    </row>
    <row r="9" spans="1:6">
      <c r="A9" s="4" t="s">
        <v>657</v>
      </c>
      <c r="C9" s="5" t="n">
        <v>-170316</v>
      </c>
      <c r="D9" s="5" t="n">
        <v>-176102</v>
      </c>
      <c r="E9" s="5" t="n">
        <v>-170316</v>
      </c>
      <c r="F9" s="5" t="n">
        <v>-176102</v>
      </c>
    </row>
    <row r="10" spans="1:6">
      <c r="A10" s="4" t="s">
        <v>658</v>
      </c>
      <c r="C10" s="5" t="n">
        <v>3052141</v>
      </c>
      <c r="D10" s="5" t="n">
        <v>3152784</v>
      </c>
      <c r="E10" s="5" t="n">
        <v>3109421</v>
      </c>
      <c r="F10" s="5" t="n">
        <v>3165715</v>
      </c>
    </row>
    <row r="11" spans="1:6">
      <c r="A11" s="4" t="s">
        <v>131</v>
      </c>
      <c r="C11" s="7" t="n">
        <v>0.15</v>
      </c>
      <c r="D11" s="7" t="n">
        <v>0.17</v>
      </c>
      <c r="E11" s="7" t="n">
        <v>0.43</v>
      </c>
      <c r="F11" s="7" t="n">
        <v>0.5</v>
      </c>
    </row>
    <row r="12" spans="1:6">
      <c r="A12" s="4" t="s">
        <v>132</v>
      </c>
      <c r="C12" s="4" t="s">
        <v>43</v>
      </c>
      <c r="D12" s="8" t="n">
        <v>-0.13</v>
      </c>
      <c r="E12" s="8" t="n">
        <v>-0.38</v>
      </c>
      <c r="F12" s="8" t="n">
        <v>-0.22</v>
      </c>
    </row>
    <row r="13" spans="1:6">
      <c r="A13" s="4" t="s">
        <v>133</v>
      </c>
      <c r="C13" s="7" t="n">
        <v>0.15</v>
      </c>
      <c r="D13" s="7" t="n">
        <v>0.04</v>
      </c>
      <c r="E13" s="7" t="n">
        <v>0.05</v>
      </c>
      <c r="F13" s="7" t="n">
        <v>0.28</v>
      </c>
    </row>
    <row r="14" spans="1:6">
      <c r="A14" s="4" t="s">
        <v>654</v>
      </c>
      <c r="C14" s="6" t="n">
        <v>445302</v>
      </c>
      <c r="D14" s="6" t="n">
        <v>138929</v>
      </c>
      <c r="E14" s="6" t="n">
        <v>151348</v>
      </c>
      <c r="F14" s="6" t="n">
        <v>870749</v>
      </c>
    </row>
    <row r="15" spans="1:6">
      <c r="A15" s="4" t="s">
        <v>659</v>
      </c>
      <c r="C15" s="5" t="n">
        <v>4095</v>
      </c>
      <c r="D15" s="5" t="n">
        <v>13362</v>
      </c>
      <c r="E15" s="5" t="n">
        <v>3554</v>
      </c>
      <c r="F15" s="5" t="n">
        <v>9480</v>
      </c>
    </row>
    <row r="16" spans="1:6">
      <c r="A16" s="4" t="s">
        <v>660</v>
      </c>
      <c r="C16" s="5" t="n">
        <v>3056236</v>
      </c>
      <c r="D16" s="5" t="n">
        <v>3166146</v>
      </c>
      <c r="E16" s="5" t="n">
        <v>3112975</v>
      </c>
      <c r="F16" s="5" t="n">
        <v>3175195</v>
      </c>
    </row>
    <row r="17" spans="1:6">
      <c r="A17" s="4" t="s">
        <v>661</v>
      </c>
      <c r="C17" s="7" t="n">
        <v>0.15</v>
      </c>
      <c r="D17" s="7" t="n">
        <v>0.17</v>
      </c>
      <c r="E17" s="7" t="n">
        <v>0.43</v>
      </c>
      <c r="F17" s="7" t="n">
        <v>0.49</v>
      </c>
    </row>
    <row r="18" spans="1:6">
      <c r="A18" s="4" t="s">
        <v>662</v>
      </c>
      <c r="C18" s="4" t="s">
        <v>43</v>
      </c>
      <c r="D18" s="8" t="n">
        <v>-0.13</v>
      </c>
      <c r="E18" s="8" t="n">
        <v>-0.38</v>
      </c>
      <c r="F18" s="8" t="n">
        <v>-0.22</v>
      </c>
    </row>
    <row r="19" spans="1:6">
      <c r="A19" s="4" t="s">
        <v>135</v>
      </c>
      <c r="C19" s="7" t="n">
        <v>0.15</v>
      </c>
      <c r="D19" s="7" t="n">
        <v>0.04</v>
      </c>
      <c r="E19" s="7" t="n">
        <v>0.05</v>
      </c>
      <c r="F19" s="7" t="n">
        <v>0.27</v>
      </c>
    </row>
    <row r="20" spans="1:6"/>
    <row r="21" spans="1:6">
      <c r="A21" s="4" t="s">
        <v>653</v>
      </c>
      <c r="B21" s="4" t="s">
        <v>663</v>
      </c>
    </row>
  </sheetData>
  <mergeCells count="5">
    <mergeCell ref="A1:B2"/>
    <mergeCell ref="C1:D1"/>
    <mergeCell ref="E1:F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2</v>
      </c>
      <c r="B1" s="2" t="s">
        <v>90</v>
      </c>
    </row>
    <row r="2" spans="1:4">
      <c r="B2" s="2" t="s">
        <v>2</v>
      </c>
      <c r="C2" s="2" t="s">
        <v>173</v>
      </c>
      <c r="D2" s="2" t="s">
        <v>174</v>
      </c>
    </row>
    <row r="3" spans="1:4">
      <c r="A3" s="4" t="s">
        <v>175</v>
      </c>
      <c r="B3" s="7" t="n">
        <v>0.05</v>
      </c>
      <c r="C3" s="7" t="n">
        <v>0.05</v>
      </c>
      <c r="D3" s="7" t="n">
        <v>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6</v>
      </c>
      <c r="B1" s="2" t="s">
        <v>1</v>
      </c>
    </row>
    <row r="2" spans="1:3">
      <c r="B2" s="2" t="s">
        <v>2</v>
      </c>
      <c r="C2" s="2" t="s">
        <v>91</v>
      </c>
    </row>
    <row r="3" spans="1:3">
      <c r="A3" s="3" t="s">
        <v>177</v>
      </c>
    </row>
    <row r="4" spans="1:3">
      <c r="A4" s="4" t="s">
        <v>146</v>
      </c>
      <c r="B4" s="6" t="n">
        <v>153814</v>
      </c>
      <c r="C4" s="6" t="n">
        <v>892430</v>
      </c>
    </row>
    <row r="5" spans="1:3">
      <c r="A5" s="4" t="s">
        <v>178</v>
      </c>
      <c r="B5" s="5" t="n">
        <v>-1198445</v>
      </c>
      <c r="C5" s="5" t="n">
        <v>-692835</v>
      </c>
    </row>
    <row r="6" spans="1:3">
      <c r="A6" s="4" t="s">
        <v>119</v>
      </c>
      <c r="B6" s="5" t="n">
        <v>1352259</v>
      </c>
      <c r="C6" s="5" t="n">
        <v>1585265</v>
      </c>
    </row>
    <row r="7" spans="1:3">
      <c r="A7" s="3" t="s">
        <v>179</v>
      </c>
    </row>
    <row r="8" spans="1:3">
      <c r="A8" s="4" t="s">
        <v>180</v>
      </c>
      <c r="B8" s="5" t="n">
        <v>467643</v>
      </c>
      <c r="C8" s="5" t="n">
        <v>533643</v>
      </c>
    </row>
    <row r="9" spans="1:3">
      <c r="A9" s="4" t="s">
        <v>181</v>
      </c>
      <c r="B9" s="5" t="n">
        <v>-82599</v>
      </c>
      <c r="C9" s="5" t="n">
        <v>-58600</v>
      </c>
    </row>
    <row r="10" spans="1:3">
      <c r="A10" s="4" t="s">
        <v>182</v>
      </c>
      <c r="B10" s="5" t="n">
        <v>80952</v>
      </c>
      <c r="C10" s="5" t="n">
        <v>207696</v>
      </c>
    </row>
    <row r="11" spans="1:3">
      <c r="A11" s="4" t="s">
        <v>183</v>
      </c>
      <c r="B11" s="5" t="n">
        <v>48088</v>
      </c>
      <c r="C11" s="5" t="n">
        <v>41893</v>
      </c>
    </row>
    <row r="12" spans="1:3">
      <c r="A12" s="4" t="s">
        <v>184</v>
      </c>
      <c r="B12" s="5" t="n">
        <v>245300</v>
      </c>
      <c r="C12" s="5" t="n">
        <v>344147</v>
      </c>
    </row>
    <row r="13" spans="1:3">
      <c r="A13" s="4" t="s">
        <v>185</v>
      </c>
      <c r="B13" s="5" t="n">
        <v>30194</v>
      </c>
      <c r="C13" s="5" t="n">
        <v>38341</v>
      </c>
    </row>
    <row r="14" spans="1:3">
      <c r="A14" s="4" t="s">
        <v>105</v>
      </c>
      <c r="B14" s="5" t="n">
        <v>-258131</v>
      </c>
      <c r="C14" s="5" t="n">
        <v>-122988</v>
      </c>
    </row>
    <row r="15" spans="1:3">
      <c r="A15" s="4" t="s">
        <v>186</v>
      </c>
      <c r="B15" s="5" t="n">
        <v>2093318</v>
      </c>
      <c r="C15" s="5" t="n">
        <v>1566494</v>
      </c>
    </row>
    <row r="16" spans="1:3">
      <c r="A16" s="4" t="s">
        <v>102</v>
      </c>
      <c r="B16" s="5" t="n">
        <v>172500</v>
      </c>
      <c r="C16" s="5" t="n">
        <v>93000</v>
      </c>
    </row>
    <row r="17" spans="1:3">
      <c r="A17" s="4" t="s">
        <v>187</v>
      </c>
      <c r="B17" s="5" t="n">
        <v>-208659</v>
      </c>
      <c r="C17" s="5" t="n">
        <v>-211878</v>
      </c>
    </row>
    <row r="18" spans="1:3">
      <c r="A18" s="4" t="s">
        <v>188</v>
      </c>
      <c r="B18" s="5" t="n">
        <v>13588</v>
      </c>
      <c r="C18" s="5" t="n">
        <v>-147095</v>
      </c>
    </row>
    <row r="19" spans="1:3">
      <c r="A19" s="3" t="s">
        <v>189</v>
      </c>
    </row>
    <row r="20" spans="1:3">
      <c r="A20" s="4" t="s">
        <v>51</v>
      </c>
      <c r="B20" s="5" t="n">
        <v>-95101</v>
      </c>
      <c r="C20" s="5" t="n">
        <v>-80992</v>
      </c>
    </row>
    <row r="21" spans="1:3">
      <c r="A21" s="4" t="s">
        <v>56</v>
      </c>
      <c r="B21" s="5" t="n">
        <v>-34465</v>
      </c>
      <c r="C21" s="5" t="n">
        <v>-416994</v>
      </c>
    </row>
    <row r="22" spans="1:3">
      <c r="A22" s="4" t="s">
        <v>67</v>
      </c>
      <c r="B22" s="5" t="n">
        <v>296021</v>
      </c>
      <c r="C22" s="5" t="n">
        <v>756395</v>
      </c>
    </row>
    <row r="23" spans="1:3">
      <c r="A23" s="4" t="s">
        <v>190</v>
      </c>
      <c r="B23" s="5" t="n">
        <v>4120908</v>
      </c>
      <c r="C23" s="5" t="n">
        <v>4128327</v>
      </c>
    </row>
    <row r="24" spans="1:3">
      <c r="A24" s="4" t="s">
        <v>191</v>
      </c>
      <c r="B24" s="5" t="n">
        <v>25494894</v>
      </c>
      <c r="C24" s="5" t="n">
        <v>-5488401</v>
      </c>
    </row>
    <row r="25" spans="1:3">
      <c r="A25" s="4" t="s">
        <v>192</v>
      </c>
      <c r="B25" s="5" t="n">
        <v>29615802</v>
      </c>
      <c r="C25" s="5" t="n">
        <v>-1360074</v>
      </c>
    </row>
    <row r="26" spans="1:3">
      <c r="A26" s="3" t="s">
        <v>193</v>
      </c>
    </row>
    <row r="27" spans="1:3">
      <c r="A27" s="4" t="s">
        <v>194</v>
      </c>
      <c r="B27" s="5" t="n">
        <v>4361749</v>
      </c>
      <c r="C27" s="5" t="n">
        <v>4874620</v>
      </c>
    </row>
    <row r="28" spans="1:3">
      <c r="A28" s="4" t="s">
        <v>195</v>
      </c>
      <c r="B28" s="5" t="n">
        <v>-10373473</v>
      </c>
      <c r="C28" s="5" t="n">
        <v>-9286764</v>
      </c>
    </row>
    <row r="29" spans="1:3">
      <c r="A29" s="4" t="s">
        <v>196</v>
      </c>
      <c r="B29" s="4" t="s">
        <v>43</v>
      </c>
      <c r="C29" s="5" t="n">
        <v>-155000</v>
      </c>
    </row>
    <row r="30" spans="1:3">
      <c r="A30" s="4" t="s">
        <v>197</v>
      </c>
      <c r="B30" s="5" t="n">
        <v>-20058679</v>
      </c>
      <c r="C30" s="5" t="n">
        <v>-23870830</v>
      </c>
    </row>
    <row r="31" spans="1:3">
      <c r="A31" s="4" t="s">
        <v>198</v>
      </c>
      <c r="B31" s="5" t="n">
        <v>13973</v>
      </c>
      <c r="C31" s="5" t="n">
        <v>-188912</v>
      </c>
    </row>
    <row r="32" spans="1:3">
      <c r="A32" s="4" t="s">
        <v>199</v>
      </c>
      <c r="B32" s="5" t="n">
        <v>-26056430</v>
      </c>
      <c r="C32" s="5" t="n">
        <v>-28626886</v>
      </c>
    </row>
    <row r="33" spans="1:3">
      <c r="A33" s="3" t="s">
        <v>200</v>
      </c>
    </row>
    <row r="34" spans="1:3">
      <c r="A34" s="4" t="s">
        <v>201</v>
      </c>
      <c r="B34" s="5" t="n">
        <v>30297527</v>
      </c>
      <c r="C34" s="5" t="n">
        <v>15952080</v>
      </c>
    </row>
    <row r="35" spans="1:3">
      <c r="A35" s="4" t="s">
        <v>202</v>
      </c>
      <c r="B35" s="5" t="n">
        <v>19528</v>
      </c>
      <c r="C35" s="5" t="n">
        <v>145353</v>
      </c>
    </row>
    <row r="36" spans="1:3">
      <c r="A36" s="4" t="s">
        <v>203</v>
      </c>
      <c r="B36" s="5" t="n">
        <v>30000000</v>
      </c>
      <c r="C36" s="5" t="n">
        <v>105000000</v>
      </c>
    </row>
    <row r="37" spans="1:3">
      <c r="A37" s="4" t="s">
        <v>204</v>
      </c>
      <c r="B37" s="5" t="n">
        <v>-57000000</v>
      </c>
      <c r="C37" s="5" t="n">
        <v>-80000000</v>
      </c>
    </row>
    <row r="38" spans="1:3">
      <c r="A38" s="4" t="s">
        <v>205</v>
      </c>
      <c r="B38" s="5" t="n">
        <v>70035</v>
      </c>
      <c r="C38" s="5" t="n">
        <v>149228</v>
      </c>
    </row>
    <row r="39" spans="1:3">
      <c r="A39" s="4" t="s">
        <v>206</v>
      </c>
      <c r="B39" s="5" t="n">
        <v>-323393</v>
      </c>
      <c r="C39" s="5" t="n">
        <v>-4161114</v>
      </c>
    </row>
    <row r="40" spans="1:3">
      <c r="A40" s="4" t="s">
        <v>207</v>
      </c>
      <c r="B40" s="5" t="n">
        <v>-2732648</v>
      </c>
      <c r="C40" s="5" t="n">
        <v>-1572050</v>
      </c>
    </row>
    <row r="41" spans="1:3">
      <c r="A41" s="4" t="s">
        <v>208</v>
      </c>
      <c r="B41" s="5" t="n">
        <v>331049</v>
      </c>
      <c r="C41" s="5" t="n">
        <v>35513497</v>
      </c>
    </row>
    <row r="42" spans="1:3">
      <c r="A42" s="4" t="s">
        <v>209</v>
      </c>
      <c r="B42" s="5" t="n">
        <v>3890421</v>
      </c>
      <c r="C42" s="5" t="n">
        <v>5526537</v>
      </c>
    </row>
    <row r="43" spans="1:3">
      <c r="A43" s="4" t="s">
        <v>210</v>
      </c>
      <c r="B43" s="5" t="n">
        <v>11774457</v>
      </c>
      <c r="C43" s="5" t="n">
        <v>9873178</v>
      </c>
    </row>
    <row r="44" spans="1:3">
      <c r="A44" s="4" t="s">
        <v>211</v>
      </c>
      <c r="B44" s="5" t="n">
        <v>15664878</v>
      </c>
      <c r="C44" s="5" t="n">
        <v>15399715</v>
      </c>
    </row>
    <row r="45" spans="1:3">
      <c r="A45" s="3" t="s">
        <v>212</v>
      </c>
    </row>
    <row r="46" spans="1:3">
      <c r="A46" s="4" t="s">
        <v>213</v>
      </c>
      <c r="B46" s="5" t="n">
        <v>3518595</v>
      </c>
      <c r="C46" s="5" t="n">
        <v>2253176</v>
      </c>
    </row>
    <row r="47" spans="1:3">
      <c r="A47" s="4" t="s">
        <v>214</v>
      </c>
      <c r="B47" s="5" t="n">
        <v>21000</v>
      </c>
      <c r="C47" s="5" t="n">
        <v>187600</v>
      </c>
    </row>
    <row r="48" spans="1:3">
      <c r="A48" s="4" t="s">
        <v>215</v>
      </c>
      <c r="B48" s="6" t="n">
        <v>3425119</v>
      </c>
      <c r="C48" s="6" t="n">
        <v>14435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7:35:40Z</dcterms:created>
  <dcterms:modified xmlns:dcterms="http://purl.org/dc/terms/" xmlns:xsi="http://www.w3.org/2001/XMLSchema-instance" xsi:type="dcterms:W3CDTF">2019-10-25T17:35:40Z</dcterms:modified>
</cp:coreProperties>
</file>